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UMMARY OF SIGNIFICANT ACCOUNTI" sheetId="7" r:id="rId7"/>
    <s:sheet name="MANAGEMENT'S PLANS" sheetId="8" r:id="rId8"/>
    <s:sheet name="PROPERTY AND EQUIPMENT" sheetId="9" r:id="rId9"/>
    <s:sheet name="INTANGIBLE ASSETS" sheetId="10" r:id="rId10"/>
    <s:sheet name="COMMITMENTS" sheetId="11" r:id="rId11"/>
    <s:sheet name="INCOME TAXES" sheetId="12" r:id="rId12"/>
    <s:sheet name="STOCKHOLDERS' EQUITY" sheetId="13" r:id="rId13"/>
    <s:sheet name="STOCK BASED COMPENSATION" sheetId="14" r:id="rId14"/>
    <s:sheet name="RELATED PARTY" sheetId="15" r:id="rId15"/>
    <s:sheet name="RETIREMENT PLAN" sheetId="16" r:id="rId16"/>
    <s:sheet name="SUBSEQUENT EVENTS" sheetId="17" r:id="rId17"/>
    <s:sheet name="SUMMARY OF SIGNIFICANT ACCOUN18" sheetId="18" r:id="rId18"/>
    <s:sheet name="PROPERTY AND EQUIPMENT (Tables)" sheetId="19" r:id="rId19"/>
    <s:sheet name="INTANGIBLE ASSETS (Tables)" sheetId="20" r:id="rId20"/>
    <s:sheet name="COMMITMENTS (Tables)" sheetId="21" r:id="rId21"/>
    <s:sheet name="INCOME TAXES (Tables)" sheetId="22" r:id="rId22"/>
    <s:sheet name="STOCK BASED COMPENSATION (Table" sheetId="23" r:id="rId23"/>
    <s:sheet name="SUMMARY OF SIGNIFICANT ACCOUN24" sheetId="24" r:id="rId24"/>
    <s:sheet name="MANAGEMENT'S PLANS (Details)" sheetId="25" r:id="rId25"/>
    <s:sheet name="PROPERTY AND EQUIPMENT (Schedul" sheetId="26" r:id="rId26"/>
    <s:sheet name="PROPERTY AND EQUIPMENT (Narrati" sheetId="27" r:id="rId27"/>
    <s:sheet name="INTANGIBLE ASSETS (Schedule of " sheetId="28" r:id="rId28"/>
    <s:sheet name="INTANGIBLE ASSETS (Narrative) (" sheetId="29" r:id="rId29"/>
    <s:sheet name="COMMITMENTS (Details)" sheetId="30" r:id="rId30"/>
    <s:sheet name="COMMITMENTS (Narrative) (Detail" sheetId="31" r:id="rId31"/>
    <s:sheet name="INCOME TAXES (Schedule of Incom" sheetId="32" r:id="rId32"/>
    <s:sheet name="INCOME TAXES (Schedule of Recon" sheetId="33" r:id="rId33"/>
    <s:sheet name="INCOME TAXES (Schedule of Compo" sheetId="34" r:id="rId34"/>
    <s:sheet name="INCOME TAXES (Narrative) (Detai" sheetId="35" r:id="rId35"/>
    <s:sheet name="STOCKHOLDERS' EQUITY (Details)" sheetId="36" r:id="rId36"/>
    <s:sheet name="STOCK BASED COMPENSATION (Narra" sheetId="37" r:id="rId37"/>
    <s:sheet name="STOCK BASED COMPENSATION (Sched" sheetId="38" r:id="rId38"/>
    <s:sheet name="STOCK BASED COMPENSATION (Summa" sheetId="39" r:id="rId39"/>
    <s:sheet name="RELATED PARTY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519">
  <si>
    <t>Document and Entity Information - USD ($)</t>
  </si>
  <si>
    <t>12 Months Ended</t>
  </si>
  <si>
    <t>Dec. 31, 2015</t>
  </si>
  <si>
    <t>Mar. 17, 2016</t>
  </si>
  <si>
    <t>Jun. 30, 2015</t>
  </si>
  <si>
    <t>Document and Entity Information [Abstract]</t>
  </si>
  <si>
    <t>Entity Registrant Name</t>
  </si>
  <si>
    <t>Lightwave Logic,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xml:space="preserve"> </t>
  </si>
  <si>
    <t>Common stock $0.001 par value, 250,000,000 authorized 65,237,879 and 58,381,854 issued and outstanding at December 31, 2015 and December 31, 2014</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USD ($)</t>
  </si>
  <si>
    <t>Common Stock [Member]</t>
  </si>
  <si>
    <t>Paid-in Capital [Member]</t>
  </si>
  <si>
    <t>Accumulated Deficit [Member]</t>
  </si>
  <si>
    <t>Total</t>
  </si>
  <si>
    <t>Balance at Dec. 31, 2013</t>
  </si>
  <si>
    <t>Balance, shares at Dec. 31, 2013</t>
  </si>
  <si>
    <t>Common stock issued to institutional investors</t>
  </si>
  <si>
    <t>Common stock issued to institutional investors, shares</t>
  </si>
  <si>
    <t>Common stock issued for additional commitment shares</t>
  </si>
  <si>
    <t>Common stock issued for additional commitment shares, shares</t>
  </si>
  <si>
    <t>Common stock issued in private placement</t>
  </si>
  <si>
    <t>Common stock issued in private placement, shares</t>
  </si>
  <si>
    <t>Common stock issued for services</t>
  </si>
  <si>
    <t>Common stock issued for services, shares</t>
  </si>
  <si>
    <t>Exercise of options</t>
  </si>
  <si>
    <t>Exercise of options, shares</t>
  </si>
  <si>
    <t>Exercise of warrants</t>
  </si>
  <si>
    <t>Exercise of warrants, shares</t>
  </si>
  <si>
    <t>Options issued for services</t>
  </si>
  <si>
    <t>Warrants issued for services</t>
  </si>
  <si>
    <t>Net loss</t>
  </si>
  <si>
    <t>Balance at Dec. 31, 2014</t>
  </si>
  <si>
    <t>Balance, shares at Dec. 31, 2014</t>
  </si>
  <si>
    <t>Balance at Dec. 31, 2015</t>
  </si>
  <si>
    <t>Balance, shares at Dec. 31, 2015</t>
  </si>
  <si>
    <t>STATEMENTS OF CASH FLOWS -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Increase) decrease in assets</t>
  </si>
  <si>
    <t>Increase (decrease) in liabilities</t>
  </si>
  <si>
    <t>Accounts payable and accrued expenses-related parties</t>
  </si>
  <si>
    <t>Net cash used in operating activities</t>
  </si>
  <si>
    <t>CASH FLOWS FROM INVESTING ACTIVITIES</t>
  </si>
  <si>
    <t>Cost of intangibles</t>
  </si>
  <si>
    <t>Purchase of equipment, furniture and leasehold improvements</t>
  </si>
  <si>
    <t>Net cash used in investing activities</t>
  </si>
  <si>
    <t>CASH FLOWS FROM FINANCING ACTIVITIES</t>
  </si>
  <si>
    <t>Issuance of common stock, private placement</t>
  </si>
  <si>
    <t>Issuance of common stock, exercise of options and warrants</t>
  </si>
  <si>
    <t>Issuance of common stock, institutional investor</t>
  </si>
  <si>
    <t>Net cash provided by financing activities</t>
  </si>
  <si>
    <t>NET INCREASE IN CASH AND CASH EQUIVALENTS</t>
  </si>
  <si>
    <t>CASH AND CASH EQUIVALENTS - BEGINNING OF YEAR</t>
  </si>
  <si>
    <t>CASH AND CASH EQUIVALENTS - END OF YEAR</t>
  </si>
  <si>
    <t>SUMMARY OF SIGNIFICANT ACCOUNTING POLICIES</t>
  </si>
  <si>
    <t>Organization, Consolidation and Presentation of Financial Statements [Abstract]</t>
  </si>
  <si>
    <t>NOTE 1  SUMMARY OF SIGNIFICANT
ACCOUNTING POLICIES 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Lightwave Logic, Inc., formerly Third-Order
Nanotechnologies, Inc., formerly PSI-Tec Holdings, Inc., formerly Eastern Idaho Internet Service, Inc. (the Company)
was organized under the laws of the State of Nevada in 1997. The Company was engaged in the business of marketing internet services
until June 30, 1998, at which time the principal assets of the business were sold and operations were discontinued. The Company
was inactive until the acquisition of PSI-TEC Corporation (PSI-TEC) on July 14, 2004, at which time the name was
changed to PSI-TEC Holdings, Inc. Merger On July 14, 2004, the Company acquired
PSI-TEC. Under the terms of the merger agreement, the stockholders of PSI-TEC received 15,600,000 shares of common stock in exchange
for its 2,206,280 shares. Following the merger, the Company changed its name to PSI-TEC Holdings, Inc. Under accounting principles
generally accepted in the United States,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are those of the legal acquiree, PSI-TEC, which is considered to be the accounting acquirer. On October
20, 2006, PSI-TEC Holdings, Inc. and PSI-TEC merged and changed its name to Third-Order Nanotechnologies, Inc. On March 10, 2008,
Third-Order Nanotechnologies, Inc. changed its name to Lightwave Logic, Inc. Basis of Presentation 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Cash Equivalents For the purposes of the statement of cash
flows, the Company considers all highly liquid instruments with maturities of three months or less at the time of purchase to be
cash equivalents. Concentration of Credit Risk Certain financial instruments potentially
subject the Company to concentrations of credit risk. These financial instruments consist primarily of cash. At December 31, 2015,
the Company did have deposits with a financial institution that exceed the Federal Depository Insurance coverage. 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 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 Fair Value of Financial Instruments The Companys financial instruments
consist of cash, accounts payable and accrued expenses. The carrying values of cash, accounts payable and accrued expenses approximate
fair value because of their short maturities. 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Loss Per Share The Company follows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 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 Recently Adopted Accounting Pronouncements As of December 31, 2015 and for the period
then ended, there were no recently adopted accounting pronouncements that had a material effect on the Companys financial
statements. Recently Issued Accounting Pronouncements
Not Yet Adopted As of December 31, 2015, there are no
recently issued accounting standards not yet adopted which would have a material effect on the Companys financial statements
through 2017.</t>
  </si>
  <si>
    <t>MANAGEMENT'S PLANS</t>
  </si>
  <si>
    <t>MANAGEMENT'S PLANS [Abstract]</t>
  </si>
  <si>
    <t>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3,290,000. Based upon the current cash
position and expenditures of approximately $290,000 per month and no debt service, management believes the Company has sufficient
funds currently to finance its operations through January 2017. In January 2016, the Company signed a Purchase Agreement with an
institutional investor to sell up to $20,000,000 of common stock. The Company also entered into a Registration Rights Agreement
with the institutional investor whereby the Company filed a registration statement related to the transaction with the U.S. Securities
and Exchange Commission registering 5,000,000 shares of the Companys common stock. Under the Purchase Agreement and at Company's
sole discretion, the institutional investor has committed to invest up to $20,000,000 in common stock over a 36-month period.</t>
  </si>
  <si>
    <t>PROPERTY AND EQUIPMENT</t>
  </si>
  <si>
    <t>Property, Plant and Equipment [Abstract]</t>
  </si>
  <si>
    <t>NOTE 3  PROPERTY AND EQUIPMENT Property and equipment consists of the following:
December 31,
2015 2014
Office equipment $ 51,323 $ 51,322
Lab equipment 722,555 544,858
Furniture 26,028 18,782
Leasehold improvements 231,859 136,900
1,031,765 751,862
Less: Accumulated depreciation 536,703 376,635
$ 495,062 $ 375,227 Depreciation expense for the years ending December 31, 2015
and 2014 was $160,068 and $136,322.</t>
  </si>
  <si>
    <t>INTANGIBLE ASSETS</t>
  </si>
  <si>
    <t>Goodwill and Intangible Assets Disclosure [Abstract]</t>
  </si>
  <si>
    <t>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
remaining legal life and Chromophore patent granted by the Australian Patent Office in November 2012 which is amortized over the
remaining legal life.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Patents consists of the following:
December 31,
2015 2014
Patents $ 690,162 $ 660,586
Less: Accumulated amortization 70,395 50,557
$ 619,767 $ 610,029 Amortization expense for the years ending December 31, 2015
and 2014 was $19,839 and $14,861. Expense for abandoned patents for claims covered by patents already granted to the Company are
recorded in research and development expenses and for the years ending December 31, 2015 and 2014 were $0.</t>
  </si>
  <si>
    <t>COMMITMENTS</t>
  </si>
  <si>
    <t>Commitments and Contingencies Disclosure [Abstract]</t>
  </si>
  <si>
    <t>NOTE 5  COMMITMENTS The Company is obligated under an operating lease for office
and laboratory space. The aggregate minimum future lease payments under the operating leases are as follows:
DECEMBER 31, AMOUNT
2016 $ 64,886
2017 48,817
2018 50,274
2019 6,307
TOTAL $ 170,284 Rent expense approximating $104,724 and $18,347 is included
in research and development and general and administrative expenses for the year ended December 31, 2015. The rent expense for
the year ended December 31, 2014 is approximating $98,501 and $12,777 and is included in research and development and general and
administrative expenses.</t>
  </si>
  <si>
    <t>INCOME TAXES</t>
  </si>
  <si>
    <t>Income Tax Disclosure [Abstract]</t>
  </si>
  <si>
    <t>NOTE 6  INCOME TAXES As discussed in Note 1, the Company utilizes the asset and
liability method of accounting for income taxes in accordance with FASB ASC 740. The income tax benefit (provision) consists of the following:
2015 2014
Current $ (1,468,000 ) $ (1,582,000 )
Deferred 346,000 (211,000 )
Change in valuation allowance 1,122,000 1,793,000
$  $  The reconciliation of the statutory federal rate to the Companys
effective income tax rate is as follows:
2015 2014
Amount % Amount %
Income tax benefit at U.S.
federal income tax rate $ (1,647,000 ) (34 ) $ (1,503,000 ) (34 )
State tax, net of federal tax effect (436,000 ) (9 ) (398,000 ) (9 )
Non-deductible share-based compensation 961,000 20 91,000 2
Other non-deductible   17,000 
Change in valuation allowance 1,122,000 23 1,793,000 41
$   $   The components of deferred tax assets as of December 31, 2015
and 2014 are as follows:
2015 2014
Deferred tax asset for NOL carryforwards $ 13,043,000 $ 11,574,000
Share-based compensation 3,217,000 3,564,000
Accrued expenses  
Valuation allowance (16,260,000 ) (15,138,000 )
$  $  The valuation allowance for deferred tax assets as of December
31, 2015 and 2014 was $16,260,000 and $15,138,000, respectively. The change in the total valuation for the years ended December
31, 2015 and 2014 was an increase of $1,122,000 and $1,793,000,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As of December 31, 2015, the Company had net operating loss
carry forwards of approximately $30,332,000, expiring through the year ending December 31, 2035. This amount can be used to offset
future taxable income of the Company.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On January 1, 2007, the Company adopted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5, the
Company had no unrecognized tax benefits and no charge during 2015, and accordingly, the Company did not recognize any interest
or penalties during 2015 related to unrecognized tax benefits. There is no accrual for uncertain tax positions as of December 31,
2015. The Company files U.S. income tax returns and a state income
tax return. With few exceptions, the U.S. and state income tax returns filed for the tax years ending on December 31, 2012 and
thereafter are subject to examination by the relevant taxing authorities.</t>
  </si>
  <si>
    <t>Equity [Abstract]</t>
  </si>
  <si>
    <t>NOTE 7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and Warrants During November 2007, under the 2007
Employee Stock Option Plan, the Company issued options to purchase 1,752,000 shares of common stock at a purchase price of $0.72
per share. The options expire in 5 years with 146,000 shares vesting each quarter from date of grant. During 2008, an option to
purchase 750,000 shares of common stock, of which 125,000 shares were vested, forfeited. In November 2012, the remaining options
were extended to November 2014. In October 2014, the remaining options were extended to November 2016. The incremental increase
in fair value of the modified options was $245,082 using the Black-Scholes Option Pricing Formula which was expensed immediately.
As of December 31, 2015, the options to purchase the remaining 1,002,000 shares of common stock are still outstanding. In January 2008, under the 2007 Employee
Stock Option Plan, the Company issued an option to purchase 100,000 shares of common stock at a purchase price of $0.72 per share,
vesting 25,000 immediately and the remaining in annual equal installments of 25,000. In November 2012, the option was extended
to January 2015. In October 2014, the option was extended to January 2017. The incremental increase in fair value of the modified
options was $21,462 using the Black-Scholes Option Pricing Formula which was expensed immediately. As of December 31, 2015, the
option to purchase 100,000 shares of common stock is still outstanding. In July 2008, the Company issued options
to purchase 200,000 shares of common stock at a purchase price of $1.75 per share to members of the board of directors, under the
2007 Employee Stock Option Plan, vesting 50,000 immediately and the remaining in annual equal installments of 50,000 over the next
three years. In November 2012, the options were extended to July 2015. In July 2015, an option to purchase 100,000 shares of common
stock was cancelled. In July 2015, an option to purchase 100,000 shares of common stock expired. In August 2008, under the 2007 Employee
Stock Option Plan, the Company issued options to purchase 550,000 and 1,050,000 shares of common stock at a purchase price of $1.42
and $1.75 per share to members of the board of directors and the Chief Executive Officer, vesting 212,500 immediately and the remaining
in annual equal installments of 112,500 over the next three years and vesting in quarterly equal installments of 87,500 commencing
November 1, 2008, respectively. In November 2012, the options were extended to August 2015 and July 2015, respectively. In July
2015, the options to purchase 1,450,000 shares of common stock were cancelled. In August 2015 an option to purchase 150,000 shares
of common stock expired. In January 2009, an employee was granted
with an option to purchase up to 25,000 shares of common stock at a purchase price of $.25 per share. Using the Black-Scholes Option
Pricing Formula, the options were valued at $13,136, fair value. These options expire in 5 years and vest immediately. The expense
recognized during 2009 is $13,136. In May 2010, the option was partially exercised to purchase 15,000 shares of common stock for
proceeds of $3,750. In January 2014, the remaining 10,000 options were exercised to purchase 10,000 shares of common stock for
proceeds of $2,500. In June 2009, an employee was granted
with an option to purchase up to 25,000 shares of common stock at a purchase price of $.34 per share. Using the Black-Scholes Option
Pricing Formula, the options were valued at valued at $21,085, fair value. These options expire in 5 years and vest immediately.
The expense recognized during 2009 was $21,085. In May 2014, the option was fully exercised to purchase 25,000 shares of common
stock for proceeds of $8,500. 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wa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In March 2014, warrants
were exercised to purchase 250,000 shares of common stock for proceeds of $86,250. In June 2014, the remaining outstanding 164,000
warrants were exercised to purchase 164,000 shares of common stock for proceeds of $56,580. In January 2010, the Company issued a
warrant to purchase 650,000 shares of common stock at a purchase price of $1.51 per share to a new member of its board of directors
serving as the Companys full-time non-executive chair of the board of directors. Using the Black-Scholes Option Pricing
Formula, the warrants were valued at $1,188,000, fair value, vesting 162,500 immediately and the remaining in annual equal installments
of 162,500 over the next three years. The warrant expires in 5 years. During 2011, the warrant to purchase 650,000 shares of common
stock, of which 487,500 shares were vested, forfeited. For the year ending December 31, 2011 and 2010, the Company recognized $306,765
and $580,167 of expense. The warrant to purchase 487,500 shares of common stock expired in January 2015. In June 2010, an employee was granted
with an option to purchase up to 100,000 shares of common stock at a purchase price of $1.50 per share, vesting in equal installments
of 12,500 over the next two years commencing August 1, 2010. In July 2015, the option was cancelled. In November 2010, the board of directors
approved a grant to employees of options to purchase up to 250,000 shares of common stock at a purchase price of $1.00 per share.
These options were granted on December 13, 2010, vesting 125,000 on December 13, 2010 and 125,000 vesting on June 13, 2011. In
July 2015, the options were cancelled. In November 2010, the board of directors
approved a grant to three outside directors of options to purchase up to 300,000 shares of common stock at a purchase price of
$1.00 per share. These options were granted on December 13, 2010, vesting 75,000 on December 13, 2010 and the remaining in equal
annual installments of 75,000 over the next three years commencing November 4, 2011. In July 2015, the options to purchase 200,000
shares of common stock were cancelled. In September 2015, options to purchase 100,000 shares of common stock were extended for
5 years. The incremental increase in fair value of the modified options was $33,393, using the Black-Scholes Option Pricing Formula,
and was expensed immediately. As of December 31, 2015, the remaining options to purchase 100,000 shares of common stock are still
outstanding. In January 2011, the Company issued a
warrant to a related party to purchase 10,000 shares of common stock for legal services at an exercise price of $1.25 per share.
Using the Black-Scholes Option Pricing Formula, the warrants were valued at $10,453, fair value. These warrants expire in 3 years
and vest immediately. For the years ending December 31, 2015 and 2014, the Company recognized $0 and $0 of expense. In January
2014, the warrant to purchase 10,000 shares of common stock forfeited. In August 2012, the board of directors
approved a grant to a new employee of an option to purchase up to 100,000 shares of common stock at a purchase price of $0.925
per share. Using the Black-Scholes Option Pricing Formula, the option was valued at $74,486, fair value. The option expires in
5 years with 12,500 vesting every 3 months from date of grant. The option is expensed over the vesting terms. For the years ending
December 31, 2015 and 2014, the Company recognized $0 and $3,012 of net expense. In February 2014, the option to purchase 25,000
shares of common stock forfeited. In May 2014, the option to purchase 75,000 shares of common stock forfeited. In March 2013, the board of directors
approved a grant to a new employee of an option to purchase up to 75,000 shares of common stock at a purchase price of $1.16 per
share. Using the Black-Scholes Option Pricing Formula, the option was valued at $81,076, fair value. The option expires in 10 years
with 9,375 vesting quarterly from date of grant. The option is expensed over the vesting terms. For the year ending December 31,
2015 and 2014, the Company recognized $6,551 and $40,539 of expense. In November 2015, the options to purchase 75,000 shares of
common stock forfeited. 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In December 2013, the option to purchase
7,500 shares of common stock forfeited. For the year ending December 31, 2015 and 2014, the Company recognized a net expense
of $0. In March 2014, the options to purchase 2,500 shares of common stock forfeited. In May 2013, the board of directors approved
a grant to an employee of an option to purchase up to 100,000 shares of common stock at a purchase price of $1.00 per share. Using
the Black-Scholes Option Pricing Formula, the option was valued at $80,824, fair value. The option expires in 10 years with 25,000
vesting August 1, 2013, October 1, 2013 and quarterly thereafter. The option is expensed over the vesting terms. For the year ending
December 31, 2015 and 2014, the Company recognized $0 and $20,425 of expense. As of December 31, 2015, options to purchase 100,000
shares of common stock are still outstanding. In June 2013, the Company signed a Purchase
Agreement and Registration Rights Agreement with an institutional investor to sell up to $20,000,000 of common stock. Under the
agreement subject to certain conditions and at the Company's sole discretion, the institutional investor has committed to invest
up to $20,000,000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June 2013 through December
2015, the institutional investor purchased 1,563,648 shares of common stock for proceeds of $1,514,647 and the Company issued 23,272
shares of common stock as additional commitment fee, valued at $24,745, fair value, leaving 376,728 in reserve for additional commitment
fees. For the year ending December 31, 2015, the institutional investor did not purchase shares of common stock and the Company
did not issue shares of common stock as additional commitment fee. For the year ending December 31, 2014, the institutional investor
purchased 1,063,648 shares of common stock for proceeds of $1,036,148 and the Company issued 15,630 shares of common stock as additional
commitment fee, valued at $16,862, fair value. On February 1, 2016, the Company and the institutional investor entered into an
Agreement to terminate the Purchase Agreement and Registration Rights Agreement dated June 6, 2013. During July 2013, the Company issued
a warrant to purchase 100,000 shares of common stock at a purchase price of $0.90 per share for accounting services rendered commencing
July 1, 2013. The warrant was valued at $48,915 using the Black-Scholes Option Pricing Formula, vesting over the next twelve months
with 8,333 vesting each month for the first eleven months and 8,337 vesting the twelfth month from date of grant. The warrant expires
in five years. The expense is being recognized based on service terms of the agreement over a twelve month period. For the year
ending December 31, 2015 and 2014, the Company recognized $0 and $24,257 of expense. As of December 31, 2015, warrant to purchase
100,000 shares of common stock is still outstanding. During August 2013, the Company issued
an option to an employee to purchase 25,000 shares of common stock at a purchase price of $0.84 per share. The option was valued
at $17,852 using the Black-Scholes Option Pricing Formula. The option expires in ten years and vests immediately. The option is
expensed over the vesting terms. For the year ending December 31, 2015 and 2014, the Company recognized $0 and $0 of expense. As
of December 31, 2015, the option to purchase 25,000 shares of common stock is still outstanding. During August 2013, the Company issued
an option to a director to purchase 50,000 shares of common stock at a purchase price of $0.84 per share. The option was valued
at $35,704 using the Black-Scholes Option Pricing Formula, vesting 20,000 options immediately and 10,000 options vesting in three
equal quarterly installments commencing October 1, 2013. The option expires in ten years. The option is expensed over the vesting
terms. For the year ending December 31, 2015 and 2014, the Company recognized $0 and $7,219 of expense. As of December 31, 2015,
the option to purchase 50,000 shares of common stock is still outstanding. In October 2013, the Company issued an
option to a new director to purchase 200,000 shares of common stock at a purchase price of $0.93 per share for a directorship commencing
November 1, 2013. The option was valued at $174,106 using the Black-Scholes option pricing model. The option expires in 10 years
with 50,000 vesting in annual installments commencing November 1, 2013. The option is expensed over the vesting terms. For the
year ending December 31, 2015 and 2014, the Company recognized $43,527 and $43,527 of expense. As of December 31, 2015, the option
to purchase 200,000 shares of common stock is still outstanding. In December 2013, the board of directors
approved a grant to a senior advisor effective January 2014 of a warrant to purchase up to 100,000 shares of common stock at a
purchase price of $0.715 per share. Using the Black-Scholes Option Pricing Formula, the warrant was valued at $53,313, fair value.
The warrant expires in 5 years and vests 25,000 immediately and the remaining in equal monthly installments of 7,500 over the next
10 months. The warrant is expensed over the vesting terms. For the year ending December 31, 2015 and 2014, the Company recognized
$0 and $53,313 of expense. As of December 31, 2015, the warrants to purchase 100,000 shares of common stock are still outstanding. In January 2014, the Company issued options
to the Companys 4 independent directors to each purchase 50,000 shares of common stock at a purchase price of $0.715 per
share. The options were each valued at $29,440, fair value, using the Black-Scholes Option Pricing Formula. The options expire
in 10 years with 20,000 vesting immediately and the remainder vesting in quarterly equal installments of 10,000 commencing April
1, 2014. The options are expensed over the vesting terms. For the year ending December 31, 2015 and 2014, the Company recognized
$0 and $117,760 of expense. As of December 31, 2015, the options to purchase 200,000 shares of common stock are still outstanding. In March 2014,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year ending December 31,
2015 and 2014, the Company recognized $11,652 and $10,100 of expense. As of December 31, 2015, the options to purchase 30,000 shares
of common stock are still outstanding. In March 2014,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year ending December 31,
2015 and 2014, the Company recognized $29,192 and $24,829 of expense. As of December 31, 2015, the options to purchase 75,000 shares
of common stock are still outstanding. In March 2014,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year ending December 31,
2015 and 2014, the Company recognized $19,427 and $16,164 of expense. As of December 31, 2015, the options to purchase 50,000 shares
of common stock are still outstanding. In March 2014, the Company issued options
to an employee to purchase 125,000 shares of common stock at a purchase price of $0.92 per share. The options were valued at $96,211,
fair value, using the Black-Scholes Option Pricing Formula. The options expire in 10 years vesting in quarterly equal installments
of 15,625 commencing April 1, 2014. The options are expensed over the vesting terms. For the year ending December 31, 2015 and
2014, the Company recognized $24,183 and $47,975 of expense. In August 2015, options to purchase 31,250 shares of common stock
forfeited. In November 2015, the remaining options to purchase 93,750 shares of common stock forfeited. In March 2014, the Company issued options
to an employee to purchase 30,000 shares of common stock at a purchase price of $0.92 per share. The options were valued at $22,222,
fair value, using the Black-Scholes Option Pricing Formula. The options expire in 10 years vesting in quarterly equal installments
of 7,500 commencing April 1, 2014. The options are expensed over the vesting terms. For the year ending December 31, 2015 and 2014,
the Company recognized $60 and $22,162 of expense. As of December 31, 2015, the options to purchase 30,000 shares of common stock
are still outstanding. In March 2014, the Company issued options
to purchase 40,000 shares of common stock at a purchase price of $0.92 per share to its Chief Executive Officer as part of a new
employment agreement. The options were valued at $29,630, fair value, using the Black-Scholes Option Pricing Formula. The options
expire in 10 years vesting in quarterly equal installments of 10,000 commencing April 1, 2014. The options are expensed over the
vesting terms. For the year ending December 31, 2015 and 2014, the Company recognized $80 and $29,550 of expense. As of December
31, 2015, the options to purchase 40,000 shares of common stock are still outstanding. In March 2014, the Company issued warrants
to purchase 100,000 shares of common stock for consulting services at an exercise price of $0.92 per share. The warrants were valued
at $66,936, fair value, using the Black-Scholes Option Pricing Formula. The warrants expire in 5 years vesting 25,000 immediately
with the remaining 75,000 vesting in monthly equal installments of 7,500 commencing April 1, 2014. The warrants are expensed over
the vesting terms. In October 2014, warrants to purchase 22,500 shares of common stock forfeited. For the year ending December
31, 2015 and 2014, the Company recognized $0 and $39,061 of expense. As of December 31, 2015, the warrants to purchase 77,500 shares
of common stock are still outstanding. In May 2014,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 For the year ending December 31, 2015 and 2014, the Company recognized $30,628 and $50,264
of expense. As of December 31, 2015, the options to purchase 200,000 shares of common stock are still outstanding. During June 2014 through August 2014,
the Company issued 4,207,600 shares of common stock and warrants to purchase 4,207,600 shares of common stock expiring five years
from the date of purchase, for proceeds of $3,140,000 in accordance to a private placement memorandum as amended on May 27, 2014.
Pursuant to the terms of the offerings, up to 60 units were offered at the purchase price of $50,000 per unit, with each unit comprised
of 67,000 shares and a warrant to purchase 33,500 shares of common stock at $1.00 per share and a warrant to purchase 33,500 shares
of common stock at $1.25 per share. The warrants to purchase 2,103,800 shares of common stock at $1.00 per share are still outstanding
as of December 31, 2015. The warrants to purchase 2,103,800 shares of common stock at $1.25 per share are still outstanding as
of December 31, 2015. Since the warrants are considered indexed to its own stock and qualify for equity classification, there is
no requirement to separately account for the warrants. On September 9, 2014 the Company filed the Registration Statement on Form
S-1 which became effective on September 17, 2014. During 2015 and 2014 the Company issued
12,040 shares and 15,687 shares, respectively, with a fair value of $24,000, to a director serving as a member of the Companys
Operations Committee. For the year ending December 31, 2015 and 2014, the Company recognized $10,000 and $14,000 of expense. During July 2014, the Company issued
a warrant to purchase 100,000 shares of common stock at a purchase price of $0.95 per share for accounting services rendered commencing
July 1, 2014. The warrant was valued at $53,288, fair value, using the Black-Scholes Option Pricing Formula, vesting over the next
twelve months with 8,333 vesting immediately, 8,333 vesting per month on the first day of the next ten months and 8,337 vesting
on the first day of the twelfth month of the corresponding service agreement. The warrant expires in five years. The expense is
being recognized based on service terms of the agreement over a twelve month period. For the year ending December 31, 2015 and
2014, the Company recognized $21,238 and $32,050 of expense. As of December 31, 2015, the warrants to purchase 100,000 shares of
common stock are still outstanding. Effective August 21, 2014, the number
of shares of the Companys common stock available for issuance under the 2007 Employee Stock plan was increased from 8,000,000
to 10,000,000 shares. During 2015 and 2014 the Company issued
37,500 shares and 12,500 shares, respectively, with a fair value of $41,075, to a firm for investor relations services. For the
year ending December 31, 2015 and 2014, the Company recognized $30,575 and $10,500 of expense. In December 2014, the board of directors
approved a grant to a senior advisor effective January 1, 2015 of a warrant to purchase up to 100,000 shares of common stock at
a purchase price of $0.77 per share. Using the Black-Scholes Option Pricing Formula, the warrant was valued at $46,576, fair value.
The warrant expires in 5 years and vests 25,000 immediately and the remaining in equal monthly installments of 7,500 over the next
10 months. The warrant is expensed over the vesting terms. For the year ending December 31, 2015, the Company recognized $46,576
of expense. As of December 31, 2015, the warrants to purchase 100,000 shares of common stock are still outstanding. In December 2014, the board of directors
approved a grant to an employee effective January 1, 2015 to purchase 15,000 shares of common stock at a purchase price of $0.77
per share. The options were valued at $7,362, fair value, using the Black-Scholes Option Pricing Formula. The options expire in
10 years vesting 7,500 immediately and 7,500 in 3 months from the effective date of the option agreement. The options are expensed
over the vesting terms. For the year ending December 31, 2015, the Company recognized $7,362 of expense. As of December 31, 2015,
the options to purchase 15,000 shares of common stock are still outstanding. In March 2015, the Company issued options
to the Companys five independent directors to each purchase 50,000 shares of common stock at a purchase price of $0.80 per
share. The options were each valued at $24,901, fair value, using the Black-Scholes Option Pricing Formula. The options expire
in 10 years with 20,000 vesting immediately and the remainder vesting in quarterly equal installments of 10,000 commencing April
1, 2015. The options are expensed over the vesting terms. For the year ending December 31, 2015, the Company recognized $124,505
of expense. As of December 31, 2015, the options to purchase 250,000 shares of common stock are still outstanding. In March 2015, the Company issued an
option to an employee to purchase 2,500 shares of common stock at a purchase price of $0.80 per share. The option was valued at
$1,231, fair value, using the Black-Scholes Option Pricing Formula. The option expires in 10 years vesting immediately. The option
is expensed over the vesting terms. For the year ending December 31, 2015, the Company recognized $1,231 of expense. As of December
31, 2015, the options to purchase 2,500 shares of common stock are still outstanding. In May 2015, the Company increased the
authorized shares of common stock from 100,000,000 to 250,000,000. During May 2015 through June 2015, the
Company issued 2,816,199 shares of common stock and warrants to purchase 2,816,199 shares of common stock expiring five years from
the date of purchase, for proceeds of $1,915,000 in accordance to a private placement memorandum as amended on May 27, 2015. Pursuant
to the terms of the offerings, up to 20 units were offered at the purchase price of $100,000 per unit, with each unit comprised
of 147,060 shares and a warrant to purchase 73,530 shares of common stock at $0.85 per share and a warrant to purchase 73,530 shares
of common stock at $1.02 per share. The warrants to purchase 1,408,102 shares of common stock at $0.85 per share are still outstanding
as of December 31, 2015. The warrants to purchase 1,408,097 shares of common stock at $1.02 per share are still outstanding as
of December 31, 2015. Since the warrants are considered indexed to its own stock and qualify for equity classification, there is
no requirement to separately account for the warrants. During July 2015, under the 2007 Employee
Stock Option Plan, the Company issued to employees and a director options to purchase 2,100,000 shares of common stock at a purchase
price of $0.70 per share. The options were valued at $931,284, fair value, using the Black-Scholes Option Pricing Formula. The
options expire in 10 years and vest immediately. The options are expensed over the vesting terms. All the options issued replaced
options that either expired or were canceled. For the year ending December 31, 2015, the Company recognized $931,284 of expense.
As of December 31, 2015, the options to purchase 2,100,000 shares of common stock are still outstanding. During July 2015, the Company issued
a warrant to purchase 125,000 shares of common stock at a purchase price of $0.70 per share for accounting services to be rendered
over a twelve month period commencing July 1, 2015. The warrant was valued at $46,897, fair value at December 31, 2015, using the
Black-Scholes Option Pricing Formula, vesting over the next twelve months with 10,416 vesting immediately, 10,416 vesting per month
on the first day of the next ten months and 10,424 vesting on the first day of the twelfth month of the corresponding service agreement.
The warrant expires in five years. The expense is being recognized based on service terms of the agreement over a twelve month
period. For the year ending December 31, 2015, the Company recognized $23,449 of expense. As of December 31, 2015, the warrants
to purchase 125,000 shares of common stock are still outstanding. During August 2015, under the 2007 Employee
Stock Option Plan, the Company issued an option to an employee to purchase 50,000 shares of common stock at a purchase price of
$0.67 per share. The option was valued at $19,930, fair value, using the Black-Scholes Option Pricing Formula. The option expires
in 10 years and vests 12,500 immediately and the remaining in equal quarterly installments of 12,500 over the next three quarters.
The option is expensed over the vesting terms. For the year ending December 31, 2015, the Company recognized $12,727 of expense.
As of December 31, 2015, the options to purchase 50,000 shares of common stock are still outstanding. During August 2015, under the 2007 Employee
Stock Option Plan, the Company issued an option to three employees to purchase 75,000 shares of common stock at a purchase price
of $0.69 per share. The option was valued at $32,734, fair value, using the Black-Scholes Option Pricing Formula. The option expires
in 10 years and vests 15,000 immediately and the remaining in equal quarterly installments of 15,000 over the next four quarters.
The option is expensed over the vesting terms. For the year ending December 31, 2015, the Company recognized $15,582 of expense.
As of December 31, 2015, the options to purchase 75,000 shares of common stock are still outstanding. During August 2015, under the 2007 Employee
Stock Option Plan, the Company issued an option to a new director to purchase 200,000 shares of common stock at a purchase price
of $0.69 per share. The option was valued at $90,615, fair value, using the Black-Scholes Option Pricing Formula. The option expires
in 10 years and vests 50,000 immediately and the remaining in equal annual installments of 50,000 over the next three years. The
option is expensed over the vesting terms. For the year ending December 31, 2015, the Company recognized $30,518 of expense. As
of December 31, 2015, the options to purchase 200,000 shares of common stock are still outstanding. During 2015 the Company issued 12,718
shares, with a fair value of $8,387, to a director serving as a member of the Companys Operations Committee. For the year
ending December 31, 2015, the Company recognized $8,387 of expense. During January 2016 and February 2016, the Company issued 3,750
and 3,330 additional shares of common stock valued at $2,000 and $2,000. During October 2015, under the 2007 Employee
Stock Option Plan, the Company issued options to a new employee to purchase 35,000 shares of common stock at a purchase price of
$0.74 per share. The option was valued at $16,393, fair value, using the Black-Scholes Option Pricing Formula. The options expire
October 12, 2025 with 4,375 shares vesting on the anniversary date of the third month of employment a</t>
  </si>
  <si>
    <t>STOCK BASED COMPENSATION</t>
  </si>
  <si>
    <t>Disclosure of Compensation Related Costs, Share-based Payments [Abstract]</t>
  </si>
  <si>
    <t>NOTE 8  STOCK BASED COMPENSATION The Company uses the Black-Scholes option pricing model to calculate
the grant-date fair value of an award, with the following assumptions for 2015 and 2014: no dividend yield in both years, expected
volatility, based on the Companys historical volatility, 75% to 79% in 2015 and between 70.25% to 109% in 2014, risk-free
interest rate between 1.44% to 1.70% in 2015 and between 0.58% to 2.08% in 2014 and expected option life of 5 to 5.75 years in
2015 and 2.13 to 7.25 years in 2014. As of December 31, 2015, there was $209,618 of unrecognized
compensation expense related to non-vested market-based share awards that is expected to be recognized through August 2018. The following tables summarize all stock option and warrant
activity of the Company during the year ended December 31, 2015 and 2014:
Non-Qualified Stock Options and Warrants Outstanding and Exercisable
Weighted
Average
Number of Exercise Exercise
Shares Price Price
Outstanding, December 31, 2013 7,146,000 $0.25 - $1.75 $ 1.16
Granted 5,257,600 $0.72 - $1.25 $ 1.07
Expired (10,000 ) $1.25 $ 1.25
Forfeited (125,000 ) $0.92 - $1.03 $ 0.93
Exercised (449,000 ) $0.25 - $0.345 $ 0.34
Outstanding, December 31, 2014 11,819,600 $0.25 - $1.75 $ 1.15
Granted 9,746,267 $0.67 - $1.02 $ 0.81
Expired (2,837,500 ) $1.00 - $1.75 $ 1.52
Forfeited (200,000 ) $0.92 - $1.16 $ 1.01
Exercised 
Outstanding, December 31, 2015 18,528,367 $0.63 - $1.69 $ 0.92
Exercisable, December 31, 2015 18,006,488 $0.63 - $1.69 $ 0.92 The aggregate intrinsic value of options and warrants outstanding
and exercisable as of December 31, 2015 was $0. The aggregate intrinsic value is calculated as the difference between the exercise
price of the underlying options and warrants and the closing stock price of $.585 for our common stock on December 31, 2015. The
total intrinsic value of options and warrants exercised during the year ended December 31, 2014 was $232,139. No options or warrants
were exercised during 2015.
Non-Qualified Stock Options and Warrants Outstanding
Number Outstanding Weighted Average Weighted Average
Range of Currently Exercisable Remaining Exercise Price of Options and
Exercise Prices at December 31, 2015 Contractual Life Warrants Currently Exercisable
$0.63 - $1.69 18,006,488 4.86 Years $0.92</t>
  </si>
  <si>
    <t>RELATED PARTY</t>
  </si>
  <si>
    <t>Related Party Transactions [Abstract]</t>
  </si>
  <si>
    <t>NOTE 9  RELATED PARTY At December 31, 2015 the
Company had a legal accrual to related party of $1,420 and travel and office expense accruals of officers in the amount of $3,649.
At December 31, 2014 the Company had a legal accrual to related party of $8,258 and travel and office expense accruals of officers
in the amount of $1,144.</t>
  </si>
  <si>
    <t>RETIREMENT PLAN</t>
  </si>
  <si>
    <t>Compensation and Retirement Disclosure [Abstract]</t>
  </si>
  <si>
    <t>NOTE 10  RETIREMENT PLAN The Company established a
401(k) retirement plan covering all eligible employees beginning November 15, 2013. There were no contributions charged to expense
in 2015 and 2014.</t>
  </si>
  <si>
    <t>SUBSEQUENT EVENTS</t>
  </si>
  <si>
    <t>Subsequent Events [Abstract]</t>
  </si>
  <si>
    <t>NOTE 11  SUBSEQUENT EVENTS In December 2015, the board
of directors approved a grant to a senior advisor effective January 1, 2016 of a warrant to purchase up to 125,000 shares of common
stock at a purchase price of $0.60 per share. Using the Black-Scholes Option Pricing Formula, the warrant was valued at $44,868,
fair value. The warrant expires in 5 years and vests 31,250 immediately and the remaining in equal monthly installments of 9,375
over the next 10 months. The warrant is expensed over the vesting terms. In February 2016, the Company
issued options to the Companys six independent directors to each purchase 50,000 shares of common stock at a purchase price
of $0.68 per share. The options were each valued at $21,475 using the Black-Scholes Option Pricing Formula. The options expire
in 10 years with 20,000 vesting immediately and the remainder vesting in quarterly equal installments of 10,000 commencing April
1, 2016. The options are expensed over the vesting terms.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February 16, 2016. Under the Purchase Agreement and at Company's sole discretion,
the institutional investor has committed to invest up to $20,000,000 in common stock over a 36-month period. The new Purchase
Agreement provides more flexibility for the Company than the previous 2013 Purchase Agreement which was terminated on February
1, 2016.</t>
  </si>
  <si>
    <t>SUMMARY OF SIGNIFICANT ACCOUNTING POLICIES (Policies)</t>
  </si>
  <si>
    <t>History and Nature of Business</t>
  </si>
  <si>
    <t>History and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he next revenue stream to be in sales of non-linear optical polymers, prototype devices and product development
agreements prior to moving into production. The
Companys current development activities are subject to significant risks and uncertainties, including failing to secure
additional funding to operationalize the Companys technology now under development. Lightwave Logic, Inc., formerly Third-Order
Nanotechnologies, Inc., formerly PSI-Tec Holdings, Inc., formerly Eastern Idaho Internet Service, Inc. (the Company)
was organized under the laws of the State of Nevada in 1997. The Company was engaged in the business of marketing internet services
until June 30, 1998, at which time the principal assets of the business were sold and operations were discontinued. The Company
was inactive until the acquisition of PSI-TEC Corporation (PSI-TEC) on July 14, 2004, at which time the name was
changed to PSI-TEC Holdings, Inc.</t>
  </si>
  <si>
    <t>Merger</t>
  </si>
  <si>
    <t>Merger On July 14, 2004, the Company acquired
PSI-TEC. Under the terms of the merger agreement, the stockholders of PSI-TEC received 15,600,000 shares of common stock in exchange
for its 2,206,280 shares. Following the merger, the Company changed its name to PSI-TEC Holdings, Inc. Under accounting principles
generally accepted in the United States, 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 are those of the legal acquiree, PSI-TEC, which is considered to be the accounting acquirer. On October
20, 2006, PSI-TEC Holdings, Inc. and PSI-TEC merged and changed its name to Third-Order Nanotechnologies, Inc. On March 10, 2008,
Third-Order Nanotechnologies, Inc. changed its name to Lightwave Logic, Inc.</t>
  </si>
  <si>
    <t>Basis of Presentation</t>
  </si>
  <si>
    <t>Basis of Presentation The financial statements are presented
in accordance with Financial Accounting Standards Board of Accounting Standards Codification (FASB ASC) 915 for development
stage companies. The accompanying financial statements are presented in accordance with accounting principles generally accepted
in the United States of America.</t>
  </si>
  <si>
    <t>Estimates</t>
  </si>
  <si>
    <t>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Cash Equivalents</t>
  </si>
  <si>
    <t>Cash Equivalents For the purposes of the statement of cash
flows, the Company considers all highly liquid instruments with maturities of three months or less at the time of purchase to be
cash equivalents.</t>
  </si>
  <si>
    <t>Concentration of Credit Risk</t>
  </si>
  <si>
    <t>Concentration of Credit Risk Certain financial instruments potentially
subject the Company to concentrations of credit risk. These financial instruments consist primarily of cash. At December 31, 2015,
the Company did have deposits with a financial institution that exceed the Federal Depository Insurance coverage.</t>
  </si>
  <si>
    <t>Property and Equipment</t>
  </si>
  <si>
    <t>Property and Equipment Equipment is stated at cost. Depreciation
is principally provided by use of straight-line methods for financial and tax reporting purposes over the estimated useful lives
of the assets, generally 5 years. When property is retired or otherwise disposed of, the cost and accumulated depreciation are
removed from the accounts and any resulting gain or loss is included in operations.</t>
  </si>
  <si>
    <t>Intangible Assets</t>
  </si>
  <si>
    <t>Intangible Assets Definite-lived intangible assets are stated
at cost. Patents are amortized over their estimated useful lives, commencing from the date of grant for the remaining legal lives
of the patents. The patents generally have a term of up to 20 years from the date of filing of the earliest related patent application.
When certain patent applications are abandoned by the Company for claims that are covered by patents already granted to the Company,
the cost of patent applications are removed from the accounts and the resulting expense is reflected in the statement of operations.</t>
  </si>
  <si>
    <t>Fair Value of Financial Instruments</t>
  </si>
  <si>
    <t>Fair Value of Financial Instruments The Companys financial instruments
consist of cash, accounts payable and accrued expenses. The carrying values of cash, accounts payable and accrued expenses approximate
fair value because of their short maturities.</t>
  </si>
  <si>
    <t>Income Taxes</t>
  </si>
  <si>
    <t>Income Taxes The Company follows FASB ASC 740, Income
Taxes, which requires an asset and liability approach to financial accounting and reporting for income taxes. Deferred income
tax assets and liabilities ar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t>Stock-based Payments The Company accounts for stock-based compensation
under the provisions of FASB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that do not vest immediately
upon grant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t>
  </si>
  <si>
    <t>Loss Per Share</t>
  </si>
  <si>
    <t>Loss Per Share The Company follows FASB ASC 260, Earnings
per Share, resulting in the presentation of basic and diluted earnings per share. Because the Company reported a net loss
in 2015 and 2014, common stock equivalents, including stock options and warrants were anti-dilutive; therefore, the amounts reported
for basic and dilutive loss per share were the same.</t>
  </si>
  <si>
    <t>Recoverability of Long Lived Assets</t>
  </si>
  <si>
    <t>Recoverability of Long Lived Assets The Company follows FASB ASC 360, Property,
Plant, and Equipmen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t>
  </si>
  <si>
    <t>Recently Adopted Accounting Pronouncements As of December 31, 2015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As of December 31, 2015, there are no
recently issued accounting standards not yet adopted which would have a material effect on the Companys financial statements
through 2017.</t>
  </si>
  <si>
    <t>PROPERTY AND EQUIPMENT (Tables)</t>
  </si>
  <si>
    <t>Schedule of Property and Equipment</t>
  </si>
  <si>
    <t xml:space="preserve">Property and equipment consists of the following:
December 31,
2015 2014
Office equipment $ 51,323 $ 51,322
Lab equipment 722,555 544,858
Furniture 26,028 18,782
Leasehold improvements 231,859 136,900
1,031,765 751,862
Less: Accumulated depreciation 536,703 376,635
$ 495,062 $ 375,227 </t>
  </si>
  <si>
    <t>INTANGIBLE ASSETS (Tables)</t>
  </si>
  <si>
    <t>Schedule of Patents</t>
  </si>
  <si>
    <t xml:space="preserve">Patents consists of the following:
December 31,
2015 2014
Patents $ 690,162 $ 660,586
Less: Accumulated amortization 70,395 50,557
$ 619,767 $ 610,029 </t>
  </si>
  <si>
    <t>COMMITMENTS (Tables)</t>
  </si>
  <si>
    <t>Schedule of Future Lease Payments of Operating Leases</t>
  </si>
  <si>
    <t xml:space="preserve">The aggregate minimum future lease payments under the operating
leases are as follows:
DECEMBER 31, AMOUNT
2016 $ 64,886
2017 48,817
2018 50,274
2019 6,307
TOTAL $ 170,284 </t>
  </si>
  <si>
    <t>INCOME TAXES (Tables)</t>
  </si>
  <si>
    <t>Schedule of Income Tax Benefit (Provision)</t>
  </si>
  <si>
    <t xml:space="preserve">The income tax benefit (provision) consists of the following:
2015 2014
Current $ (1,468,000 ) $ (1,582,000 )
Deferred 346,000 (211,000 )
Change in valuation allowance 1,122,000 1,793,000
$  $  </t>
  </si>
  <si>
    <t>Schedule of Reconciliation of Statutory Federal Rate to Effective Income Tax Rate</t>
  </si>
  <si>
    <t xml:space="preserve">The reconciliation of the statutory federal rate to the Companys
effective income tax rate is as follows:
2015 2014
Amount % Amount %
Income tax benefit at U.S.
federal income tax rate $ (1,647,000 ) (34 ) $ (1,503,000 ) (34 )
State tax, net of federal tax effect (436,000 ) (9 ) (398,000 ) (9 )
Non-deductible share-based compensation 961,000 20 91,000 2
Other non-deductible   17,000 
Change in valuation allowance 1,122,000 23 1,793,000 41
$   $   </t>
  </si>
  <si>
    <t>Schedule of Components of Deferred Tax Assets</t>
  </si>
  <si>
    <t xml:space="preserve">The components of deferred tax assets as of December 31, 2015
and 2014 are as follows:
2015 2014
Deferred tax asset for NOL carryforwards $ 13,043,000 $ 11,574,000
Share-based compensation 3,217,000 3,564,000
Accrued expenses  
Valuation allowance (16,260,000 ) (15,138,000 )
$  $  </t>
  </si>
  <si>
    <t>STOCK BASED COMPENSATION (Tables)</t>
  </si>
  <si>
    <t>Schedule of Non-Qualified Stock Options and Warrants Outstanding and Exercisable</t>
  </si>
  <si>
    <t xml:space="preserve">The following tables summarize all stock option and warrant
activity of the Company during the year ended December 31, 2015 and 2014:
Non-Qualified Stock Options and Warrants Outstanding and Exercisable
Weighted
Average
Number of Exercise Exercise
Shares Price Price
Outstanding, December 31, 2013 7,146,000 $0.25 - $1.75 $ 1.16
Granted 5,257,600 $0.72 - $1.25 $ 1.07
Expired (10,000 ) $1.25 $ 1.25
Forfeited (125,000 ) $0.92 - $1.03 $ 0.93
Exercised (449,000 ) $0.25 - $0.345 $ 0.34
Outstanding, December 31, 2014 11,819,600 $0.25 - $1.75 $ 1.15
Granted 9,746,267 $0.67 - $1.02 $ 0.81
Expired (2,837,500 ) $1.00 - $1.75 $ 1.52
Forfeited (200,000 ) $0.92 - $1.16 $ 1.01
Exercised 
Outstanding, December 31, 2015 18,528,367 $0.63 - $1.69 $ 0.92
Exercisable, December 31, 2015 18,006,488 $0.63 - $1.69 $ 0.92 </t>
  </si>
  <si>
    <t>Schedule of Non-Qualified Stock Options and Warrants Outstanding, by Exercise Price Range</t>
  </si>
  <si>
    <t>Non-Qualified Stock Options and Warrants Outstanding
Number Outstanding Weighted Average Weighted Average
Range of Currently Exercisable Remaining Exercise Price of Options and
Exercise Prices at December 31, 2015 Contractual Life Warrants Currently Exercisable
$0.63 - $1.69 18,006,488 4.86 Years $0.92</t>
  </si>
  <si>
    <t>SUMMARY OF SIGNIFICANT ACCOUNTING POLICIES (Details) - shares</t>
  </si>
  <si>
    <t>228 Months Ended</t>
  </si>
  <si>
    <t>Estimated useful lives of assets</t>
  </si>
  <si>
    <t>5 years</t>
  </si>
  <si>
    <t>Estimated useful life of patents</t>
  </si>
  <si>
    <t>20 years</t>
  </si>
  <si>
    <t>Date of incorporation</t>
  </si>
  <si>
    <t>Jan. 1,
		1997</t>
  </si>
  <si>
    <t>Entity former incorporation name</t>
  </si>
  <si>
    <t>Third-Order Nanotechnologies, Inc., formerly PSI-Tec Holdings, Inc., formerly Eastern Idaho Internet Service, Inc.</t>
  </si>
  <si>
    <t>Jurisdiction of incorporation</t>
  </si>
  <si>
    <t>Nevada</t>
  </si>
  <si>
    <t>Date of corporate name change</t>
  </si>
  <si>
    <t>Mar. 10,
		2008</t>
  </si>
  <si>
    <t>Disposal of assets discription</t>
  </si>
  <si>
    <t>The Company was engaged in the business of marketing internet services until June 30, 1998, at which time the principal assets of the business were sold and operations were discontinued.</t>
  </si>
  <si>
    <t>Date of acquisition</t>
  </si>
  <si>
    <t>Jul. 14,
		2004</t>
  </si>
  <si>
    <t>Fair value method for acquisition transaction</t>
  </si>
  <si>
    <t>the share exchange is considered to be a capital transaction in substance rather than a business combination. That is, the share exchange is equivalent to the issuance of stock by PSI-TEC Holdings, Inc. for the net monetary assets of PSI-TEC, accompanied by a recapitalization, and is accounted for as a change of capital structure. Accordingly, the accounting for the share exchange was identical to that resulting from a reverse acquisition, except no goodwill was recorded. Under reverse takeover accounting, the post-reverse acquisition comparative historical financial statements of the legal acquirer, PSI-TEC Holdings, Inc.</t>
  </si>
  <si>
    <t>Name of acquired entity</t>
  </si>
  <si>
    <t>PSI-TEC Holdings, Inc.</t>
  </si>
  <si>
    <t>Common shares issued by entity in acquisition transaction</t>
  </si>
  <si>
    <t>Common shares exchanged</t>
  </si>
  <si>
    <t>Date of merger</t>
  </si>
  <si>
    <t>Oct. 20,
		2006</t>
  </si>
  <si>
    <t>MANAGEMENT'S PLANS (Details) - USD ($)</t>
  </si>
  <si>
    <t>1 Months Ended</t>
  </si>
  <si>
    <t>Jan. 31, 2016</t>
  </si>
  <si>
    <t>Approximate cash position</t>
  </si>
  <si>
    <t>Approximate monthly expenditures</t>
  </si>
  <si>
    <t>Subsequent Event [Member]</t>
  </si>
  <si>
    <t>Agreement with an institutional investor to sell common stock and investor committed to invest in common stock (upper limit)</t>
  </si>
  <si>
    <t>Term of agreement with institutional investor</t>
  </si>
  <si>
    <t>36 months</t>
  </si>
  <si>
    <t>Registering shares of common stock</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Patents</t>
  </si>
  <si>
    <t>Less: Accumulated amortization</t>
  </si>
  <si>
    <t>INTANGIBLE ASSETS (Narrative) (Details) - USD ($)</t>
  </si>
  <si>
    <t>Amortization expense</t>
  </si>
  <si>
    <t>Expense for abandoned patents</t>
  </si>
  <si>
    <t>COMMITMENTS (Details)</t>
  </si>
  <si>
    <t>Dec. 31, 2015USD ($)</t>
  </si>
  <si>
    <t>TOTAL</t>
  </si>
  <si>
    <t>COMMITMENTS (Narrative) (Details) - USD ($)</t>
  </si>
  <si>
    <t>Research and Development Expense [Member]</t>
  </si>
  <si>
    <t>Operating Leased Assets [Line Items]</t>
  </si>
  <si>
    <t>Rent expense</t>
  </si>
  <si>
    <t>General and Administrative Expense [Member]</t>
  </si>
  <si>
    <t>INCOME TAXES (Schedule of Income Tax Benefit (Provision)) (Details) - USD ($)</t>
  </si>
  <si>
    <t>Current</t>
  </si>
  <si>
    <t>Deferred</t>
  </si>
  <si>
    <t>Change in valuation allowance</t>
  </si>
  <si>
    <t>INCOME TAXES (Schedule of Reconciliation of Statutory Federal Rate to Effective Income Tax Rate) (Details) - USD ($)</t>
  </si>
  <si>
    <t>Income tax benefit at U.S. federal income tax rate</t>
  </si>
  <si>
    <t>State tax, net of federal tax effect</t>
  </si>
  <si>
    <t>Non-deductible share-based compensation</t>
  </si>
  <si>
    <t>Other non-deductible</t>
  </si>
  <si>
    <t>(34.00%)</t>
  </si>
  <si>
    <t>(9.00%)</t>
  </si>
  <si>
    <t>20.00%</t>
  </si>
  <si>
    <t>2.00%</t>
  </si>
  <si>
    <t>23.00%</t>
  </si>
  <si>
    <t>41.00%</t>
  </si>
  <si>
    <t>INCOME TAXES (Schedule of Components of Deferred Tax Assets) (Details) - USD ($)</t>
  </si>
  <si>
    <t>Deferred tax asset for NOL carryforwards</t>
  </si>
  <si>
    <t>Share-based compensation</t>
  </si>
  <si>
    <t>Valuation allowance</t>
  </si>
  <si>
    <t>INCOME TAXES (Narrative) (Details) - USD ($)</t>
  </si>
  <si>
    <t>Deferred tax assets valuation allowance</t>
  </si>
  <si>
    <t>Net operating loss carry forwards</t>
  </si>
  <si>
    <t>Net operating loss carry forwards expiration date</t>
  </si>
  <si>
    <t>Dec. 31,
		2035</t>
  </si>
  <si>
    <t>STOCKHOLDERS' EQUITY (Details) - USD ($)</t>
  </si>
  <si>
    <t>2 Months Ended</t>
  </si>
  <si>
    <t>3 Months Ended</t>
  </si>
  <si>
    <t>31 Months Ended</t>
  </si>
  <si>
    <t>Feb. 29, 2016</t>
  </si>
  <si>
    <t>Nov. 30, 2015</t>
  </si>
  <si>
    <t>Oct. 31, 2015</t>
  </si>
  <si>
    <t>Sep. 30, 2015</t>
  </si>
  <si>
    <t>Aug. 31, 2015</t>
  </si>
  <si>
    <t>Jul. 31, 2015</t>
  </si>
  <si>
    <t>Mar. 31, 2015</t>
  </si>
  <si>
    <t>Jan. 31, 2015</t>
  </si>
  <si>
    <t>Oct. 31, 2014</t>
  </si>
  <si>
    <t>Jul. 31, 2014</t>
  </si>
  <si>
    <t>Jun. 30, 2014</t>
  </si>
  <si>
    <t>May. 31, 2014</t>
  </si>
  <si>
    <t>Mar. 31, 2014</t>
  </si>
  <si>
    <t>Feb. 28, 2014</t>
  </si>
  <si>
    <t>Jan. 31, 2014</t>
  </si>
  <si>
    <t>Dec. 31, 2013</t>
  </si>
  <si>
    <t>Oct. 31, 2013</t>
  </si>
  <si>
    <t>Aug. 31, 2013</t>
  </si>
  <si>
    <t>Jul. 31, 2013</t>
  </si>
  <si>
    <t>Jun. 30, 2013</t>
  </si>
  <si>
    <t>May. 31, 2013</t>
  </si>
  <si>
    <t>Mar. 31, 2013</t>
  </si>
  <si>
    <t>Aug. 31, 2012</t>
  </si>
  <si>
    <t>Feb. 28, 2012</t>
  </si>
  <si>
    <t>Jan. 31, 2011</t>
  </si>
  <si>
    <t>Nov. 30, 2010</t>
  </si>
  <si>
    <t>Jun. 30, 2010</t>
  </si>
  <si>
    <t>May. 31, 2010</t>
  </si>
  <si>
    <t>Apr. 30, 2010</t>
  </si>
  <si>
    <t>Jan. 31, 2010</t>
  </si>
  <si>
    <t>Jun. 30, 2009</t>
  </si>
  <si>
    <t>Jan. 31, 2009</t>
  </si>
  <si>
    <t>Aug. 31, 2008</t>
  </si>
  <si>
    <t>Jul. 31, 2008</t>
  </si>
  <si>
    <t>Jan. 31, 2008</t>
  </si>
  <si>
    <t>Nov. 30, 2007</t>
  </si>
  <si>
    <t>Aug. 31, 2014</t>
  </si>
  <si>
    <t>Dec. 31, 2011</t>
  </si>
  <si>
    <t>Dec. 31, 2010</t>
  </si>
  <si>
    <t>Dec. 31, 2009</t>
  </si>
  <si>
    <t>Dec. 31, 2008</t>
  </si>
  <si>
    <t>May. 31, 2015</t>
  </si>
  <si>
    <t>Apr. 30, 2015</t>
  </si>
  <si>
    <t>Aug. 21, 2014</t>
  </si>
  <si>
    <t>Equity Issuance [Line Items]</t>
  </si>
  <si>
    <t>Share issued, value</t>
  </si>
  <si>
    <t>Warrant One [Member]</t>
  </si>
  <si>
    <t>Purchase price of options issued</t>
  </si>
  <si>
    <t>Expiration period</t>
  </si>
  <si>
    <t>Option granted, number of shares vesting in installments</t>
  </si>
  <si>
    <t>Stock option expense</t>
  </si>
  <si>
    <t>Stock outstanding</t>
  </si>
  <si>
    <t>Vesting immediately</t>
  </si>
  <si>
    <t>Fair value of warrant</t>
  </si>
  <si>
    <t>Vesting period</t>
  </si>
  <si>
    <t>12 months</t>
  </si>
  <si>
    <t>Beginning date of shares vesting</t>
  </si>
  <si>
    <t>Jul. 1,
		2015</t>
  </si>
  <si>
    <t>Number of common shares that can be purchased through warrant</t>
  </si>
  <si>
    <t>Related Party [Member]</t>
  </si>
  <si>
    <t>Number of common shares that can be purchased through option issuance</t>
  </si>
  <si>
    <t>3 years</t>
  </si>
  <si>
    <t>Shares rescinded/forfeited</t>
  </si>
  <si>
    <t>Exercise price of warrants</t>
  </si>
  <si>
    <t>Directors [Member]</t>
  </si>
  <si>
    <t>10 years</t>
  </si>
  <si>
    <t>Shares Expired</t>
  </si>
  <si>
    <t>Options issued</t>
  </si>
  <si>
    <t>Option granted, purchase price</t>
  </si>
  <si>
    <t>Option granted, value</t>
  </si>
  <si>
    <t>Apr. 1,
		2015</t>
  </si>
  <si>
    <t>Apr. 1,
		2014</t>
  </si>
  <si>
    <t>Chief Executive Officer [Member]</t>
  </si>
  <si>
    <t>Directors And CEO [Member]</t>
  </si>
  <si>
    <t>November 2007 Options Issuance [Member]</t>
  </si>
  <si>
    <t>Common stock available for issuance before August 21, 2014</t>
  </si>
  <si>
    <t>Common stock available for issuance</t>
  </si>
  <si>
    <t>January 2008 Options Issuance [Member]</t>
  </si>
  <si>
    <t>New Employee One [Member]</t>
  </si>
  <si>
    <t>Proceeds from issuance of common stock and warrants</t>
  </si>
  <si>
    <t>Number of shares purchased</t>
  </si>
  <si>
    <t>New Employee [Member]</t>
  </si>
  <si>
    <t>Warrant Transaction for Accounting Services [Member]</t>
  </si>
  <si>
    <t>Frequency of vesting installments</t>
  </si>
  <si>
    <t>monthly</t>
  </si>
  <si>
    <t>18 months</t>
  </si>
  <si>
    <t>Warrants outstanding</t>
  </si>
  <si>
    <t>New Director One [Member]</t>
  </si>
  <si>
    <t>Employee [Member]</t>
  </si>
  <si>
    <t>2 years</t>
  </si>
  <si>
    <t>3 months</t>
  </si>
  <si>
    <t>November 2010 Director [Member]</t>
  </si>
  <si>
    <t>Increase in fair value of the modified options</t>
  </si>
  <si>
    <t>August 2012 New Employee [Member]</t>
  </si>
  <si>
    <t>Every 3 months</t>
  </si>
  <si>
    <t>March 2013 New Employee [Member]</t>
  </si>
  <si>
    <t>Quarterly</t>
  </si>
  <si>
    <t>May 2013 New Employee [Member]</t>
  </si>
  <si>
    <t>May 2013 New Employee 1 [Member]</t>
  </si>
  <si>
    <t>August 1, 2013, October 1, 2013 and quarterly thereafter</t>
  </si>
  <si>
    <t>Institutional Investor [Member]</t>
  </si>
  <si>
    <t>Common stock issued to institutional investor as commitment fee, shares</t>
  </si>
  <si>
    <t>Common stock issued to institutional investor as commitment fee</t>
  </si>
  <si>
    <t>Common stock reserved for additional commitment fees to the institutional investor</t>
  </si>
  <si>
    <t>Warrant Transaction for Consulting Services [Member]</t>
  </si>
  <si>
    <t>with 8,333 vesting each month for the first eleven months and 8,337 vesting the twelfth month from date of grant</t>
  </si>
  <si>
    <t>August 2013 New Employee 1 [Member]</t>
  </si>
  <si>
    <t>Director One [Member]</t>
  </si>
  <si>
    <t>Oct. 1,
		2013</t>
  </si>
  <si>
    <t>New Director Two [Member]</t>
  </si>
  <si>
    <t>Annual</t>
  </si>
  <si>
    <t>Nov. 1,
		2013</t>
  </si>
  <si>
    <t>Senior Advisor [Member]</t>
  </si>
  <si>
    <t>Monthly</t>
  </si>
  <si>
    <t>10 months</t>
  </si>
  <si>
    <t>March 2014 New Employee1 [Member]</t>
  </si>
  <si>
    <t>March 2014 New Employee 2 [Member]</t>
  </si>
  <si>
    <t>March 2014 New Employee 3 [Member]</t>
  </si>
  <si>
    <t>March 2014 New Employee 4 [Member]</t>
  </si>
  <si>
    <t>March 2014 New Employee 5 [Member]</t>
  </si>
  <si>
    <t>Option granted, total number of shares vesting in installments</t>
  </si>
  <si>
    <t>New Director [Member]</t>
  </si>
  <si>
    <t>Annually</t>
  </si>
  <si>
    <t>Common Stock And Warrants [Member]</t>
  </si>
  <si>
    <t>Number of units offered (upper limit)</t>
  </si>
  <si>
    <t>Number of shares comprising unit</t>
  </si>
  <si>
    <t>Share issued, shares</t>
  </si>
  <si>
    <t>Common Stock And Warrants [Member] | Warrant One [Member]</t>
  </si>
  <si>
    <t>Common Stock And Warrants [Member] | Warrant Two [Member]</t>
  </si>
  <si>
    <t>Common Stock And Warrants [Member] | Warrant Three [Member]</t>
  </si>
  <si>
    <t>Common Stock And Warrants [Member] | Warrant Four [Member]</t>
  </si>
  <si>
    <t>Units [Member]</t>
  </si>
  <si>
    <t>Units [Member] | Warrant One [Member]</t>
  </si>
  <si>
    <t>Units [Member] | Warrant Two [Member]</t>
  </si>
  <si>
    <t>Director Serving On Operations Committee [Member]</t>
  </si>
  <si>
    <t>Number of common stock issued for investor relations services</t>
  </si>
  <si>
    <t>Fair value of common stock issued for investor relations services</t>
  </si>
  <si>
    <t>Common Stock for Investor Relations Services [Member]</t>
  </si>
  <si>
    <t>Investor relations expense</t>
  </si>
  <si>
    <t>December 2014 Senior Advisor [Member]</t>
  </si>
  <si>
    <t>March 2015 Employee [Member]</t>
  </si>
  <si>
    <t>July 2015 Employees and director [Member]</t>
  </si>
  <si>
    <t>August 2015 Employee [Member]</t>
  </si>
  <si>
    <t>August 2015 New Director [Member]</t>
  </si>
  <si>
    <t>Director One Serving On Operations Committee [Member]</t>
  </si>
  <si>
    <t>Director One Serving On Operations Committee [Member] | Director One Serving On Operations Committee [Member]</t>
  </si>
  <si>
    <t>October 2015 Employee [Member]</t>
  </si>
  <si>
    <t>November 2015 Chief Executive Officer [Member]</t>
  </si>
  <si>
    <t>Private Placement [Member]</t>
  </si>
  <si>
    <t>STOCK BASED COMPENSATION (Narrative) (Details) - USD ($)</t>
  </si>
  <si>
    <t>Share-based Compensation Arrangement by Share-based Payment Award [Line Items]</t>
  </si>
  <si>
    <t>Pricing model used in calculation of grant-date fair value</t>
  </si>
  <si>
    <t>Black-Scholes</t>
  </si>
  <si>
    <t>Expected dividend yield</t>
  </si>
  <si>
    <t>Expected volatility, minimum</t>
  </si>
  <si>
    <t>75.00%</t>
  </si>
  <si>
    <t>70.25%</t>
  </si>
  <si>
    <t>Expected volatility, maximum</t>
  </si>
  <si>
    <t>79.00%</t>
  </si>
  <si>
    <t>109.00%</t>
  </si>
  <si>
    <t>Risk-free interest rate, minimum</t>
  </si>
  <si>
    <t>1.44%</t>
  </si>
  <si>
    <t>0.58%</t>
  </si>
  <si>
    <t>Risk-free interest rate, maximum</t>
  </si>
  <si>
    <t>1.70%</t>
  </si>
  <si>
    <t>2.08%</t>
  </si>
  <si>
    <t>Unrecognized compensation expense related to non-vested market-based share awards</t>
  </si>
  <si>
    <t>Minimum [Member]</t>
  </si>
  <si>
    <t>Expected option life</t>
  </si>
  <si>
    <t>2 years 1 month 17 days</t>
  </si>
  <si>
    <t>Maximum [Member]</t>
  </si>
  <si>
    <t>5 years 9 months</t>
  </si>
  <si>
    <t>7 years 3 months</t>
  </si>
  <si>
    <t>Non Qualified Stock Options And Warrants [Member]</t>
  </si>
  <si>
    <t>Aggregate intrinsic value of options and warrants outstanding and exercisable</t>
  </si>
  <si>
    <t>Closing stock price of common stock</t>
  </si>
  <si>
    <t>Intrinsic value of options and warrants exercised</t>
  </si>
  <si>
    <t>STOCK BASED COMPENSATION (Schedule of Stock Option and Warrant Outstanding and Exercisable)(Details) - Non Qualified Stock Options And Warrants [Member] - $ / shares</t>
  </si>
  <si>
    <t>Number of Shares</t>
  </si>
  <si>
    <t>Outstanding</t>
  </si>
  <si>
    <t>Granted</t>
  </si>
  <si>
    <t>Expired</t>
  </si>
  <si>
    <t>Forfeited</t>
  </si>
  <si>
    <t>Exercised</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Outstanding) (Details) - Non Qualified Stock Options And Warrants [Member] - $ / shares</t>
  </si>
  <si>
    <t>Share-based Compensation, Shares Authorized under Stock Option Plans, Exercise Price Range [Line Items]</t>
  </si>
  <si>
    <t>Exercise Prices (Lower Limit)</t>
  </si>
  <si>
    <t>Exercise Prices (Upper Limit)</t>
  </si>
  <si>
    <t>$0.63 - $1.75 [Member]</t>
  </si>
  <si>
    <t>Number Outstanding Currently Exercisable</t>
  </si>
  <si>
    <t>Weighted Average Remaining Contractual Life</t>
  </si>
  <si>
    <t>4 years 10 months 10 days</t>
  </si>
  <si>
    <t>RELATED PARTY (Details) - USD ($)</t>
  </si>
  <si>
    <t>Related Party Transaction [Line Items]</t>
  </si>
  <si>
    <t>Legal accrual</t>
  </si>
  <si>
    <t>Officer [Member]</t>
  </si>
  <si>
    <t>Travel and office expense accruals</t>
  </si>
  <si>
    <t>SUBSEQUENT EVENTS (Details) - USD ($)</t>
  </si>
  <si>
    <t>Jan. 02, 2016</t>
  </si>
  <si>
    <t>Subsequent Event [Line Items]</t>
  </si>
  <si>
    <t>Optiions issued</t>
  </si>
  <si>
    <t>Subsequent Event [Member] | Senior Advisor [Member]</t>
  </si>
  <si>
    <t>Subsequent Event [Member] | Directors [Member]</t>
  </si>
  <si>
    <t>Apr. 1,
		2016</t>
  </si>
  <si>
    <t>quarterl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2596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37763197</v>
      </c>
    </row>
    <row spans="1:4" r="15">
      <c t="s" r="A15" s="4">
        <v>25</v>
      </c>
      <c t="n" r="C15" s="6">
        <v>65591629</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4</v>
      </c>
      <c t="s" r="B1" s="2">
        <v>1</v>
      </c>
    </row>
    <row spans="1:2" r="2">
      <c t="s" r="B2" s="2">
        <v>2</v>
      </c>
    </row>
    <row spans="1:2" r="3">
      <c t="s" r="A3" s="3">
        <v>142</v>
      </c>
    </row>
    <row spans="1:2" r="4">
      <c t="s" r="A4" s="4">
        <v>44</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5</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row spans="1:2" r="11">
      <c t="s" r="A11" s="4">
        <v>171</v>
      </c>
      <c t="s" r="B11" s="4">
        <v>172</v>
      </c>
    </row>
    <row spans="1:2" r="12">
      <c t="s" r="A12" s="4">
        <v>173</v>
      </c>
      <c t="s" r="B12" s="4">
        <v>174</v>
      </c>
    </row>
    <row spans="1:2" r="13">
      <c t="s" r="A13" s="4">
        <v>175</v>
      </c>
      <c t="s" r="B13" s="4">
        <v>176</v>
      </c>
    </row>
    <row spans="1:2" r="14">
      <c t="s" r="A14" s="4">
        <v>177</v>
      </c>
      <c t="s" r="B14" s="4">
        <v>178</v>
      </c>
    </row>
    <row spans="1:2" r="15">
      <c t="s" r="A15" s="4">
        <v>179</v>
      </c>
      <c t="s" r="B15" s="4">
        <v>180</v>
      </c>
    </row>
    <row spans="1:2" r="16">
      <c t="s" r="A16" s="4">
        <v>181</v>
      </c>
      <c t="s" r="B16" s="4">
        <v>182</v>
      </c>
    </row>
    <row spans="1:2" r="17">
      <c t="s" r="A17" s="4">
        <v>183</v>
      </c>
      <c t="s" r="B17" s="4">
        <v>184</v>
      </c>
    </row>
    <row spans="1:2" r="18">
      <c t="s" r="A18" s="4">
        <v>185</v>
      </c>
      <c t="s" r="B18" s="4">
        <v>186</v>
      </c>
    </row>
    <row spans="1:2" r="19">
      <c t="s" r="A19" s="4">
        <v>187</v>
      </c>
      <c t="s" r="B19"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31</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730705</v>
      </c>
      <c t="n" r="C3" s="7">
        <v>3165940</v>
      </c>
    </row>
    <row spans="1:3" r="4">
      <c t="s" r="A4" s="4">
        <v>33</v>
      </c>
      <c t="n" r="B4" s="6">
        <v>264491</v>
      </c>
      <c t="n" r="C4" s="6">
        <v>128227</v>
      </c>
    </row>
    <row spans="1:3" r="5">
      <c t="s" r="A5" s="4">
        <v>34</v>
      </c>
      <c t="n" r="B5" s="6">
        <v>3995196</v>
      </c>
      <c t="n" r="C5" s="6">
        <v>3294167</v>
      </c>
    </row>
    <row spans="1:3" r="6">
      <c t="s" r="A6" s="4">
        <v>35</v>
      </c>
      <c t="n" r="B6" s="6">
        <v>495062</v>
      </c>
      <c t="n" r="C6" s="6">
        <v>375227</v>
      </c>
    </row>
    <row spans="1:3" r="7">
      <c t="s" r="A7" s="3">
        <v>36</v>
      </c>
    </row>
    <row spans="1:3" r="8">
      <c t="s" r="A8" s="4">
        <v>37</v>
      </c>
      <c t="n" r="B8" s="6">
        <v>619767</v>
      </c>
      <c t="n" r="C8" s="6">
        <v>610029</v>
      </c>
    </row>
    <row spans="1:3" r="9">
      <c t="s" r="A9" s="4">
        <v>38</v>
      </c>
      <c t="n" r="B9" s="6">
        <v>5110025</v>
      </c>
      <c t="n" r="C9" s="6">
        <v>4279423</v>
      </c>
    </row>
    <row spans="1:3" r="10">
      <c t="s" r="A10" s="3">
        <v>39</v>
      </c>
    </row>
    <row spans="1:3" r="11">
      <c t="s" r="A11" s="4">
        <v>40</v>
      </c>
      <c t="n" r="B11" s="6">
        <v>32852</v>
      </c>
      <c t="n" r="C11" s="6">
        <v>178165</v>
      </c>
    </row>
    <row spans="1:3" r="12">
      <c t="s" r="A12" s="4">
        <v>41</v>
      </c>
      <c t="n" r="B12" s="6">
        <v>5069</v>
      </c>
      <c t="n" r="C12" s="6">
        <v>10323</v>
      </c>
    </row>
    <row spans="1:3" r="13">
      <c t="s" r="A13" s="4">
        <v>42</v>
      </c>
      <c t="n" r="B13" s="6">
        <v>65036</v>
      </c>
      <c t="n" r="C13" s="6">
        <v>33353</v>
      </c>
    </row>
    <row spans="1:3" r="14">
      <c t="s" r="A14" s="4">
        <v>43</v>
      </c>
      <c t="n" r="B14" s="7">
        <v>102957</v>
      </c>
      <c t="n" r="C14" s="7">
        <v>221841</v>
      </c>
    </row>
    <row spans="1:3" r="15">
      <c t="s" r="A15" s="3">
        <v>44</v>
      </c>
    </row>
    <row spans="1:3" r="16">
      <c t="s" r="A16" s="4">
        <v>45</v>
      </c>
      <c t="s" r="B16" s="4">
        <v>46</v>
      </c>
      <c t="s" r="C16" s="4">
        <v>46</v>
      </c>
    </row>
    <row spans="1:3" r="17">
      <c t="s" r="A17" s="4">
        <v>47</v>
      </c>
      <c t="n" r="B17" s="7">
        <v>65238</v>
      </c>
      <c t="n" r="C17" s="7">
        <v>58382</v>
      </c>
    </row>
    <row spans="1:3" r="18">
      <c t="s" r="A18" s="4">
        <v>48</v>
      </c>
      <c t="n" r="B18" s="6">
        <v>46541251</v>
      </c>
      <c t="n" r="C18" s="6">
        <v>40753189</v>
      </c>
    </row>
    <row spans="1:3" r="19">
      <c t="s" r="A19" s="4">
        <v>49</v>
      </c>
      <c t="n" r="B19" s="6">
        <v>-41599421</v>
      </c>
      <c t="n" r="C19" s="6">
        <v>-36753989</v>
      </c>
    </row>
    <row spans="1:3" r="20">
      <c t="s" r="A20" s="4">
        <v>50</v>
      </c>
      <c t="n" r="B20" s="6">
        <v>5007068</v>
      </c>
      <c t="n" r="C20" s="6">
        <v>4057582</v>
      </c>
    </row>
    <row spans="1:3" r="21">
      <c t="s" r="A21" s="4">
        <v>51</v>
      </c>
      <c t="n" r="B21" s="7">
        <v>5110025</v>
      </c>
      <c t="n" r="C21" s="7">
        <v>42794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2</v>
      </c>
      <c t="s" r="B1" s="2">
        <v>1</v>
      </c>
    </row>
    <row spans="1:2" r="2">
      <c t="s" r="B2" s="2">
        <v>2</v>
      </c>
    </row>
    <row spans="1:2" r="3">
      <c t="s" r="A3" s="3">
        <v>134</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37</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0</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4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t="s" r="A1" s="1">
        <v>210</v>
      </c>
      <c t="s" r="B1" s="2">
        <v>1</v>
      </c>
      <c t="s" r="C1" s="2">
        <v>211</v>
      </c>
    </row>
    <row spans="1:3" r="2">
      <c t="s" r="B2" s="2">
        <v>2</v>
      </c>
      <c t="s" r="C2" s="2">
        <v>2</v>
      </c>
    </row>
    <row spans="1:3" r="3">
      <c t="s" r="A3" s="3">
        <v>125</v>
      </c>
    </row>
    <row spans="1:3" r="4">
      <c t="s" r="A4" s="4">
        <v>212</v>
      </c>
      <c t="s" r="B4" s="4">
        <v>213</v>
      </c>
    </row>
    <row spans="1:3" r="5">
      <c t="s" r="A5" s="4">
        <v>214</v>
      </c>
      <c t="s" r="B5" s="4">
        <v>215</v>
      </c>
    </row>
    <row spans="1:3" r="6">
      <c t="s" r="A6" s="4">
        <v>216</v>
      </c>
      <c t="s" r="B6" s="4">
        <v>217</v>
      </c>
    </row>
    <row spans="1:3" r="7">
      <c t="s" r="A7" s="4">
        <v>218</v>
      </c>
      <c t="s" r="B7" s="4">
        <v>219</v>
      </c>
    </row>
    <row spans="1:3" r="8">
      <c t="s" r="A8" s="4">
        <v>220</v>
      </c>
      <c t="s" r="B8" s="4">
        <v>221</v>
      </c>
    </row>
    <row spans="1:3" r="9">
      <c t="s" r="A9" s="4">
        <v>222</v>
      </c>
      <c t="s" r="B9" s="4">
        <v>223</v>
      </c>
      <c t="s" r="C9" s="4">
        <v>223</v>
      </c>
    </row>
    <row spans="1:3" r="10">
      <c t="s" r="A10" s="4">
        <v>224</v>
      </c>
      <c t="s" r="B10" s="4">
        <v>225</v>
      </c>
    </row>
    <row spans="1:3" r="11">
      <c t="s" r="A11" s="4">
        <v>226</v>
      </c>
      <c t="s" r="C11" s="4">
        <v>227</v>
      </c>
    </row>
    <row spans="1:3" r="12">
      <c t="s" r="A12" s="4">
        <v>228</v>
      </c>
      <c t="s" r="B12" s="4">
        <v>229</v>
      </c>
    </row>
    <row spans="1:3" r="13">
      <c t="s" r="A13" s="4">
        <v>230</v>
      </c>
      <c t="s" r="B13" s="4">
        <v>231</v>
      </c>
    </row>
    <row spans="1:3" r="14">
      <c t="s" r="A14" s="4">
        <v>232</v>
      </c>
      <c t="n" r="C14" s="6">
        <v>15600000</v>
      </c>
    </row>
    <row spans="1:3" r="15">
      <c t="s" r="A15" s="4">
        <v>233</v>
      </c>
      <c t="n" r="C15" s="6">
        <v>2206280</v>
      </c>
    </row>
    <row spans="1:3" r="16">
      <c t="s" r="A16" s="4">
        <v>234</v>
      </c>
      <c t="s" r="C16"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36</v>
      </c>
      <c t="s" r="B1" s="2">
        <v>237</v>
      </c>
      <c t="s" r="C1" s="2">
        <v>1</v>
      </c>
    </row>
    <row spans="1:3" r="2">
      <c t="s" r="B2" s="2">
        <v>238</v>
      </c>
      <c t="s" r="C2" s="2">
        <v>2</v>
      </c>
    </row>
    <row spans="1:3" r="3">
      <c t="s" r="A3" s="4">
        <v>239</v>
      </c>
      <c t="n" r="C3" s="7">
        <v>3290000</v>
      </c>
    </row>
    <row spans="1:3" r="4">
      <c t="s" r="A4" s="4">
        <v>240</v>
      </c>
      <c t="n" r="C4" s="7">
        <v>290000</v>
      </c>
    </row>
    <row spans="1:3" r="5">
      <c t="s" r="A5" s="4">
        <v>241</v>
      </c>
    </row>
    <row spans="1:3" r="6">
      <c t="s" r="A6" s="4">
        <v>242</v>
      </c>
      <c t="n" r="B6" s="7">
        <v>20000000</v>
      </c>
    </row>
    <row spans="1:3" r="7">
      <c t="s" r="A7" s="4">
        <v>243</v>
      </c>
      <c t="s" r="B7" s="4">
        <v>244</v>
      </c>
    </row>
    <row spans="1:3" r="8">
      <c t="s" r="A8" s="4">
        <v>245</v>
      </c>
      <c t="n" r="B8" s="6">
        <v>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46</v>
      </c>
      <c t="s" r="B1" s="2">
        <v>2</v>
      </c>
      <c t="s" r="C1" s="2">
        <v>30</v>
      </c>
    </row>
    <row spans="1:3" r="2">
      <c t="s" r="A2" s="3">
        <v>247</v>
      </c>
    </row>
    <row spans="1:3" r="3">
      <c t="s" r="A3" s="4">
        <v>248</v>
      </c>
      <c t="n" r="B3" s="7">
        <v>1031765</v>
      </c>
      <c t="n" r="C3" s="7">
        <v>751862</v>
      </c>
    </row>
    <row spans="1:3" r="4">
      <c t="s" r="A4" s="4">
        <v>249</v>
      </c>
      <c t="n" r="B4" s="6">
        <v>536703</v>
      </c>
      <c t="n" r="C4" s="6">
        <v>376635</v>
      </c>
    </row>
    <row spans="1:3" r="5">
      <c t="s" r="A5" s="4">
        <v>250</v>
      </c>
      <c t="n" r="B5" s="6">
        <v>495062</v>
      </c>
      <c t="n" r="C5" s="6">
        <v>375227</v>
      </c>
    </row>
    <row spans="1:3" r="6">
      <c t="s" r="A6" s="4">
        <v>251</v>
      </c>
    </row>
    <row spans="1:3" r="7">
      <c t="s" r="A7" s="3">
        <v>247</v>
      </c>
    </row>
    <row spans="1:3" r="8">
      <c t="s" r="A8" s="4">
        <v>248</v>
      </c>
      <c t="n" r="B8" s="6">
        <v>51323</v>
      </c>
      <c t="n" r="C8" s="6">
        <v>51322</v>
      </c>
    </row>
    <row spans="1:3" r="9">
      <c t="s" r="A9" s="4">
        <v>252</v>
      </c>
    </row>
    <row spans="1:3" r="10">
      <c t="s" r="A10" s="3">
        <v>247</v>
      </c>
    </row>
    <row spans="1:3" r="11">
      <c t="s" r="A11" s="4">
        <v>248</v>
      </c>
      <c t="n" r="B11" s="6">
        <v>722555</v>
      </c>
      <c t="n" r="C11" s="6">
        <v>544858</v>
      </c>
    </row>
    <row spans="1:3" r="12">
      <c t="s" r="A12" s="4">
        <v>253</v>
      </c>
    </row>
    <row spans="1:3" r="13">
      <c t="s" r="A13" s="3">
        <v>247</v>
      </c>
    </row>
    <row spans="1:3" r="14">
      <c t="s" r="A14" s="4">
        <v>248</v>
      </c>
      <c t="n" r="B14" s="6">
        <v>26028</v>
      </c>
      <c t="n" r="C14" s="6">
        <v>18782</v>
      </c>
    </row>
    <row spans="1:3" r="15">
      <c t="s" r="A15" s="4">
        <v>254</v>
      </c>
    </row>
    <row spans="1:3" r="16">
      <c t="s" r="A16" s="3">
        <v>247</v>
      </c>
    </row>
    <row spans="1:3" r="17">
      <c t="s" r="A17" s="4">
        <v>248</v>
      </c>
      <c t="n" r="B17" s="7">
        <v>231859</v>
      </c>
      <c t="n" r="C17" s="7">
        <v>136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255</v>
      </c>
      <c t="s" r="B1" s="2">
        <v>1</v>
      </c>
    </row>
    <row spans="1:3" r="2">
      <c t="s" r="B2" s="2">
        <v>2</v>
      </c>
      <c t="s" r="C2" s="2">
        <v>30</v>
      </c>
    </row>
    <row spans="1:3" r="3">
      <c t="s" r="A3" s="3">
        <v>131</v>
      </c>
    </row>
    <row spans="1:3" r="4">
      <c t="s" r="A4" s="4">
        <v>256</v>
      </c>
      <c t="n" r="B4" s="7">
        <v>160068</v>
      </c>
      <c t="n" r="C4" s="7">
        <v>1363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57</v>
      </c>
      <c t="s" r="B1" s="2">
        <v>2</v>
      </c>
      <c t="s" r="C1" s="2">
        <v>30</v>
      </c>
    </row>
    <row spans="1:3" r="2">
      <c t="s" r="A2" s="3">
        <v>134</v>
      </c>
    </row>
    <row spans="1:3" r="3">
      <c t="s" r="A3" s="4">
        <v>258</v>
      </c>
      <c t="n" r="B3" s="7">
        <v>690162</v>
      </c>
      <c t="n" r="C3" s="7">
        <v>660586</v>
      </c>
    </row>
    <row spans="1:3" r="4">
      <c t="s" r="A4" s="4">
        <v>259</v>
      </c>
      <c t="n" r="B4" s="6">
        <v>70395</v>
      </c>
      <c t="n" r="C4" s="6">
        <v>50557</v>
      </c>
    </row>
    <row spans="1:3" r="5">
      <c t="s" r="A5" s="4">
        <v>37</v>
      </c>
      <c t="n" r="B5" s="7">
        <v>619767</v>
      </c>
      <c t="n" r="C5" s="7">
        <v>6100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260</v>
      </c>
      <c t="s" r="B1" s="2">
        <v>1</v>
      </c>
    </row>
    <row spans="1:3" r="2">
      <c t="s" r="B2" s="2">
        <v>2</v>
      </c>
      <c t="s" r="C2" s="2">
        <v>30</v>
      </c>
    </row>
    <row spans="1:3" r="3">
      <c t="s" r="A3" s="3">
        <v>134</v>
      </c>
    </row>
    <row spans="1:3" r="4">
      <c t="s" r="A4" s="4">
        <v>261</v>
      </c>
      <c t="n" r="B4" s="7">
        <v>19839</v>
      </c>
      <c t="n" r="C4" s="7">
        <v>14861</v>
      </c>
    </row>
    <row spans="1:3" r="5">
      <c t="s" r="A5" s="4">
        <v>262</v>
      </c>
      <c t="n" r="B5" s="7">
        <v>0</v>
      </c>
      <c t="n" r="C5"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2</v>
      </c>
      <c t="s" r="B1" s="2">
        <v>2</v>
      </c>
      <c t="s" r="C1" s="2">
        <v>30</v>
      </c>
    </row>
    <row spans="1:3" r="2">
      <c t="s" r="A2" s="3">
        <v>53</v>
      </c>
    </row>
    <row spans="1:3" r="3">
      <c t="s" r="A3" s="4">
        <v>54</v>
      </c>
      <c t="n" r="B3" s="8">
        <v>0.001</v>
      </c>
      <c t="n" r="C3" s="8">
        <v>0.001</v>
      </c>
    </row>
    <row spans="1:3" r="4">
      <c t="s" r="A4" s="4">
        <v>55</v>
      </c>
      <c t="n" r="B4" s="6">
        <v>1000000</v>
      </c>
      <c t="n" r="C4" s="6">
        <v>1000000</v>
      </c>
    </row>
    <row spans="1:3" r="5">
      <c t="s" r="A5" s="4">
        <v>56</v>
      </c>
      <c t="s" r="B5" s="4">
        <v>46</v>
      </c>
      <c t="s" r="C5" s="4">
        <v>46</v>
      </c>
    </row>
    <row spans="1:3" r="6">
      <c t="s" r="A6" s="4">
        <v>57</v>
      </c>
      <c t="s" r="B6" s="4">
        <v>46</v>
      </c>
      <c t="s" r="C6" s="4">
        <v>46</v>
      </c>
    </row>
    <row spans="1:3" r="7">
      <c t="s" r="A7" s="4">
        <v>58</v>
      </c>
      <c t="n" r="B7" s="8">
        <v>0.001</v>
      </c>
      <c t="n" r="C7" s="8">
        <v>0.001</v>
      </c>
    </row>
    <row spans="1:3" r="8">
      <c t="s" r="A8" s="4">
        <v>59</v>
      </c>
      <c t="n" r="B8" s="6">
        <v>250000000</v>
      </c>
      <c t="n" r="C8" s="6">
        <v>250000000</v>
      </c>
    </row>
    <row spans="1:3" r="9">
      <c t="s" r="A9" s="4">
        <v>60</v>
      </c>
      <c t="n" r="B9" s="6">
        <v>65237879</v>
      </c>
      <c t="n" r="C9" s="6">
        <v>58381854</v>
      </c>
    </row>
    <row spans="1:3" r="10">
      <c t="s" r="A10" s="4">
        <v>61</v>
      </c>
      <c t="n" r="B10" s="6">
        <v>65237879</v>
      </c>
      <c t="n" r="C10" s="6">
        <v>58381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263</v>
      </c>
      <c t="s" r="B1" s="2">
        <v>264</v>
      </c>
    </row>
    <row spans="1:2" r="2">
      <c t="s" r="A2" s="3">
        <v>137</v>
      </c>
    </row>
    <row spans="1:2" r="3">
      <c t="n" r="A3" s="6">
        <v>2016</v>
      </c>
      <c t="n" r="B3" s="7">
        <v>64886</v>
      </c>
    </row>
    <row spans="1:2" r="4">
      <c t="n" r="A4" s="6">
        <v>2017</v>
      </c>
      <c t="n" r="B4" s="6">
        <v>48817</v>
      </c>
    </row>
    <row spans="1:2" r="5">
      <c t="n" r="A5" s="6">
        <v>2018</v>
      </c>
      <c t="n" r="B5" s="6">
        <v>50274</v>
      </c>
    </row>
    <row spans="1:2" r="6">
      <c t="n" r="A6" s="6">
        <v>2019</v>
      </c>
      <c t="n" r="B6" s="6">
        <v>6307</v>
      </c>
    </row>
    <row spans="1:2" r="7">
      <c t="s" r="A7" s="4">
        <v>265</v>
      </c>
      <c t="n" r="B7" s="7">
        <v>170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266</v>
      </c>
      <c t="s" r="B1" s="2">
        <v>1</v>
      </c>
    </row>
    <row spans="1:3" r="2">
      <c t="s" r="B2" s="2">
        <v>2</v>
      </c>
      <c t="s" r="C2" s="2">
        <v>30</v>
      </c>
    </row>
    <row spans="1:3" r="3">
      <c t="s" r="A3" s="4">
        <v>267</v>
      </c>
    </row>
    <row spans="1:3" r="4">
      <c t="s" r="A4" s="3">
        <v>268</v>
      </c>
    </row>
    <row spans="1:3" r="5">
      <c t="s" r="A5" s="4">
        <v>269</v>
      </c>
      <c t="n" r="B5" s="7">
        <v>104724</v>
      </c>
      <c t="n" r="C5" s="7">
        <v>98501</v>
      </c>
    </row>
    <row spans="1:3" r="6">
      <c t="s" r="A6" s="4">
        <v>270</v>
      </c>
    </row>
    <row spans="1:3" r="7">
      <c t="s" r="A7" s="3">
        <v>268</v>
      </c>
    </row>
    <row spans="1:3" r="8">
      <c t="s" r="A8" s="4">
        <v>269</v>
      </c>
      <c t="n" r="B8" s="7">
        <v>18347</v>
      </c>
      <c t="n" r="C8" s="7">
        <v>127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71</v>
      </c>
      <c t="s" r="B1" s="2">
        <v>1</v>
      </c>
    </row>
    <row spans="1:3" r="2">
      <c t="s" r="B2" s="2">
        <v>2</v>
      </c>
      <c t="s" r="C2" s="2">
        <v>30</v>
      </c>
    </row>
    <row spans="1:3" r="3">
      <c t="s" r="A3" s="3">
        <v>140</v>
      </c>
    </row>
    <row spans="1:3" r="4">
      <c t="s" r="A4" s="4">
        <v>272</v>
      </c>
      <c t="n" r="B4" s="7">
        <v>-1468000</v>
      </c>
      <c t="n" r="C4" s="7">
        <v>-1582000</v>
      </c>
    </row>
    <row spans="1:3" r="5">
      <c t="s" r="A5" s="4">
        <v>273</v>
      </c>
      <c t="n" r="B5" s="6">
        <v>346000</v>
      </c>
      <c t="n" r="C5" s="6">
        <v>-211000</v>
      </c>
    </row>
    <row spans="1:3" r="6">
      <c t="s" r="A6" s="4">
        <v>274</v>
      </c>
      <c t="n" r="B6" s="7">
        <v>1122000</v>
      </c>
      <c t="n" r="C6" s="7">
        <v>1793000</v>
      </c>
    </row>
    <row spans="1:3" r="7">
      <c t="s" r="A7" s="4">
        <v>80</v>
      </c>
      <c t="s" r="B7" s="4">
        <v>46</v>
      </c>
      <c t="s" r="C7" s="4">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5</v>
      </c>
      <c t="s" r="B1" s="2">
        <v>1</v>
      </c>
    </row>
    <row spans="1:3" r="2">
      <c t="s" r="B2" s="2">
        <v>2</v>
      </c>
      <c t="s" r="C2" s="2">
        <v>30</v>
      </c>
    </row>
    <row spans="1:3" r="3">
      <c t="s" r="A3" s="3">
        <v>140</v>
      </c>
    </row>
    <row spans="1:3" r="4">
      <c t="s" r="A4" s="4">
        <v>276</v>
      </c>
      <c t="n" r="B4" s="7">
        <v>-1647000</v>
      </c>
      <c t="n" r="C4" s="7">
        <v>-1503000</v>
      </c>
    </row>
    <row spans="1:3" r="5">
      <c t="s" r="A5" s="4">
        <v>277</v>
      </c>
      <c t="n" r="B5" s="6">
        <v>-436000</v>
      </c>
      <c t="n" r="C5" s="6">
        <v>-398000</v>
      </c>
    </row>
    <row spans="1:3" r="6">
      <c t="s" r="A6" s="4">
        <v>278</v>
      </c>
      <c t="n" r="B6" s="7">
        <v>961000</v>
      </c>
      <c t="n" r="C6" s="6">
        <v>91000</v>
      </c>
    </row>
    <row spans="1:3" r="7">
      <c t="s" r="A7" s="4">
        <v>279</v>
      </c>
      <c t="s" r="B7" s="4">
        <v>46</v>
      </c>
      <c t="n" r="C7" s="6">
        <v>17000</v>
      </c>
    </row>
    <row spans="1:3" r="8">
      <c t="s" r="A8" s="4">
        <v>274</v>
      </c>
      <c t="n" r="B8" s="7">
        <v>1122000</v>
      </c>
      <c t="n" r="C8" s="7">
        <v>1793000</v>
      </c>
    </row>
    <row spans="1:3" r="9">
      <c t="s" r="A9" s="4">
        <v>80</v>
      </c>
      <c t="s" r="B9" s="4">
        <v>46</v>
      </c>
      <c t="s" r="C9" s="4">
        <v>46</v>
      </c>
    </row>
    <row spans="1:3" r="10">
      <c t="s" r="A10" s="4">
        <v>276</v>
      </c>
      <c t="s" r="B10" s="4">
        <v>280</v>
      </c>
      <c t="s" r="C10" s="4">
        <v>280</v>
      </c>
    </row>
    <row spans="1:3" r="11">
      <c t="s" r="A11" s="4">
        <v>277</v>
      </c>
      <c t="s" r="B11" s="4">
        <v>281</v>
      </c>
      <c t="s" r="C11" s="4">
        <v>281</v>
      </c>
    </row>
    <row spans="1:3" r="12">
      <c t="s" r="A12" s="4">
        <v>278</v>
      </c>
      <c t="s" r="B12" s="4">
        <v>282</v>
      </c>
      <c t="s" r="C12" s="4">
        <v>283</v>
      </c>
    </row>
    <row spans="1:3" r="13">
      <c t="s" r="A13" s="4">
        <v>279</v>
      </c>
      <c t="s" r="B13" s="4">
        <v>46</v>
      </c>
      <c t="s" r="C13" s="4">
        <v>46</v>
      </c>
    </row>
    <row spans="1:3" r="14">
      <c t="s" r="A14" s="4">
        <v>274</v>
      </c>
      <c t="s" r="B14" s="4">
        <v>284</v>
      </c>
      <c t="s" r="C14" s="4">
        <v>285</v>
      </c>
    </row>
    <row spans="1:3" r="15">
      <c t="s" r="A15" s="4">
        <v>80</v>
      </c>
      <c t="s" r="B15" s="4">
        <v>46</v>
      </c>
      <c t="s" r="C15" s="4">
        <v>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6</v>
      </c>
      <c t="s" r="B1" s="2">
        <v>2</v>
      </c>
      <c t="s" r="C1" s="2">
        <v>30</v>
      </c>
    </row>
    <row spans="1:3" r="2">
      <c t="s" r="A2" s="3">
        <v>140</v>
      </c>
    </row>
    <row spans="1:3" r="3">
      <c t="s" r="A3" s="4">
        <v>287</v>
      </c>
      <c t="n" r="B3" s="7">
        <v>13043000</v>
      </c>
      <c t="n" r="C3" s="7">
        <v>11574000</v>
      </c>
    </row>
    <row spans="1:3" r="4">
      <c t="s" r="A4" s="4">
        <v>288</v>
      </c>
      <c t="n" r="B4" s="7">
        <v>3217000</v>
      </c>
      <c t="n" r="C4" s="7">
        <v>3564000</v>
      </c>
    </row>
    <row spans="1:3" r="5">
      <c t="s" r="A5" s="4">
        <v>42</v>
      </c>
      <c t="s" r="B5" s="4">
        <v>46</v>
      </c>
      <c t="s" r="C5" s="4">
        <v>46</v>
      </c>
    </row>
    <row spans="1:3" r="6">
      <c t="s" r="A6" s="4">
        <v>289</v>
      </c>
      <c t="n" r="B6" s="7">
        <v>-16260000</v>
      </c>
      <c t="n" r="C6" s="7">
        <v>-15138000</v>
      </c>
    </row>
    <row spans="1:3" r="7">
      <c t="s" r="A7" s="4">
        <v>80</v>
      </c>
      <c t="s" r="B7" s="4">
        <v>46</v>
      </c>
      <c t="s" r="C7" s="4">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290</v>
      </c>
      <c t="s" r="B1" s="2">
        <v>1</v>
      </c>
    </row>
    <row spans="1:3" r="2">
      <c t="s" r="B2" s="2">
        <v>2</v>
      </c>
      <c t="s" r="C2" s="2">
        <v>30</v>
      </c>
    </row>
    <row spans="1:3" r="3">
      <c t="s" r="A3" s="3">
        <v>140</v>
      </c>
    </row>
    <row spans="1:3" r="4">
      <c t="s" r="A4" s="4">
        <v>291</v>
      </c>
      <c t="n" r="B4" s="7">
        <v>16260000</v>
      </c>
      <c t="n" r="C4" s="7">
        <v>15138000</v>
      </c>
    </row>
    <row spans="1:3" r="5">
      <c t="s" r="A5" s="4">
        <v>274</v>
      </c>
      <c t="n" r="B5" s="6">
        <v>1122000</v>
      </c>
      <c t="n" r="C5" s="7">
        <v>1793000</v>
      </c>
    </row>
    <row spans="1:3" r="6">
      <c t="s" r="A6" s="4">
        <v>292</v>
      </c>
      <c t="n" r="B6" s="7">
        <v>30332000</v>
      </c>
    </row>
    <row spans="1:3" r="7">
      <c t="s" r="A7" s="4">
        <v>293</v>
      </c>
      <c t="s" r="B7" s="4">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A4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5"/>
    <col customWidth="1" max="20" min="20" width="14"/>
    <col customWidth="1" max="21" min="21" width="15"/>
    <col customWidth="1" max="22" min="22" width="15"/>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5"/>
    <col customWidth="1" max="42" min="42" width="14"/>
    <col customWidth="1" max="43" min="43" width="15"/>
    <col customWidth="1" max="44" min="44" width="80"/>
    <col customWidth="1" max="45" min="45" width="14"/>
    <col customWidth="1" max="46" min="46" width="14"/>
    <col customWidth="1" max="47" min="47" width="14"/>
    <col customWidth="1" max="48" min="48" width="14"/>
    <col customWidth="1" max="49" min="49" width="14"/>
    <col customWidth="1" max="50" min="50" width="16"/>
    <col customWidth="1" max="51" min="51" width="14"/>
    <col customWidth="1" max="52" min="52" width="14"/>
    <col customWidth="1" max="53" min="53" width="14"/>
  </cols>
  <sheetData>
    <row spans="1:53" r="1">
      <c t="s" r="A1" s="1">
        <v>295</v>
      </c>
      <c t="s" r="B1" s="2">
        <v>237</v>
      </c>
      <c t="s" r="AO1" s="2">
        <v>296</v>
      </c>
      <c t="s" r="AQ1" s="2">
        <v>297</v>
      </c>
      <c t="s" r="AR1" s="2">
        <v>1</v>
      </c>
      <c t="s" r="AX1" s="2">
        <v>298</v>
      </c>
    </row>
    <row spans="1:53" r="2">
      <c t="s" r="B2" s="2">
        <v>299</v>
      </c>
      <c t="s" r="C2" s="2">
        <v>238</v>
      </c>
      <c t="s" r="D2" s="2">
        <v>2</v>
      </c>
      <c t="s" r="E2" s="2">
        <v>300</v>
      </c>
      <c t="s" r="F2" s="2">
        <v>301</v>
      </c>
      <c t="s" r="G2" s="2">
        <v>302</v>
      </c>
      <c t="s" r="H2" s="2">
        <v>303</v>
      </c>
      <c t="s" r="I2" s="2">
        <v>304</v>
      </c>
      <c t="s" r="J2" s="2">
        <v>305</v>
      </c>
      <c t="s" r="K2" s="2">
        <v>306</v>
      </c>
      <c t="s" r="L2" s="2">
        <v>30</v>
      </c>
      <c t="s" r="M2" s="2">
        <v>307</v>
      </c>
      <c t="s" r="N2" s="2">
        <v>308</v>
      </c>
      <c t="s" r="O2" s="2">
        <v>309</v>
      </c>
      <c t="s" r="P2" s="2">
        <v>310</v>
      </c>
      <c t="s" r="Q2" s="2">
        <v>311</v>
      </c>
      <c t="s" r="R2" s="2">
        <v>312</v>
      </c>
      <c t="s" r="S2" s="2">
        <v>313</v>
      </c>
      <c t="s" r="T2" s="2">
        <v>314</v>
      </c>
      <c t="s" r="U2" s="2">
        <v>315</v>
      </c>
      <c t="s" r="V2" s="2">
        <v>316</v>
      </c>
      <c t="s" r="W2" s="2">
        <v>317</v>
      </c>
      <c t="s" r="X2" s="2">
        <v>318</v>
      </c>
      <c t="s" r="Y2" s="2">
        <v>319</v>
      </c>
      <c t="s" r="Z2" s="2">
        <v>320</v>
      </c>
      <c t="s" r="AA2" s="2">
        <v>321</v>
      </c>
      <c t="s" r="AB2" s="2">
        <v>322</v>
      </c>
      <c t="s" r="AC2" s="2">
        <v>323</v>
      </c>
      <c t="s" r="AD2" s="2">
        <v>324</v>
      </c>
      <c t="s" r="AE2" s="2">
        <v>325</v>
      </c>
      <c t="s" r="AF2" s="2">
        <v>326</v>
      </c>
      <c t="s" r="AG2" s="2">
        <v>327</v>
      </c>
      <c t="s" r="AH2" s="2">
        <v>328</v>
      </c>
      <c t="s" r="AI2" s="2">
        <v>329</v>
      </c>
      <c t="s" r="AJ2" s="2">
        <v>330</v>
      </c>
      <c t="s" r="AK2" s="2">
        <v>331</v>
      </c>
      <c t="s" r="AL2" s="2">
        <v>332</v>
      </c>
      <c t="s" r="AM2" s="2">
        <v>333</v>
      </c>
      <c t="s" r="AN2" s="2">
        <v>334</v>
      </c>
      <c t="s" r="AO2" s="2">
        <v>2</v>
      </c>
      <c t="s" r="AP2" s="2">
        <v>4</v>
      </c>
      <c t="s" r="AQ2" s="2">
        <v>335</v>
      </c>
      <c t="s" r="AR2" s="2">
        <v>2</v>
      </c>
      <c t="s" r="AS2" s="2">
        <v>30</v>
      </c>
      <c t="s" r="AT2" s="2">
        <v>336</v>
      </c>
      <c t="s" r="AU2" s="2">
        <v>337</v>
      </c>
      <c t="s" r="AV2" s="2">
        <v>338</v>
      </c>
      <c t="s" r="AW2" s="2">
        <v>339</v>
      </c>
      <c t="s" r="AX2" s="2">
        <v>2</v>
      </c>
      <c t="s" r="AY2" s="2">
        <v>340</v>
      </c>
      <c t="s" r="AZ2" s="2">
        <v>341</v>
      </c>
      <c t="s" r="BA2" s="2">
        <v>342</v>
      </c>
    </row>
    <row spans="1:53" r="3">
      <c t="s" r="A3" s="3">
        <v>343</v>
      </c>
    </row>
    <row spans="1:53" r="4">
      <c t="s" r="A4" s="4">
        <v>344</v>
      </c>
      <c t="n" r="AS4" s="7">
        <v>16862</v>
      </c>
    </row>
    <row spans="1:53" r="5">
      <c t="s" r="A5" s="4">
        <v>59</v>
      </c>
      <c t="n" r="D5" s="6">
        <v>250000000</v>
      </c>
      <c t="n" r="L5" s="6">
        <v>250000000</v>
      </c>
      <c t="n" r="AO5" s="6">
        <v>250000000</v>
      </c>
      <c t="n" r="AR5" s="6">
        <v>250000000</v>
      </c>
      <c t="n" r="AS5" s="6">
        <v>250000000</v>
      </c>
      <c t="n" r="AX5" s="6">
        <v>250000000</v>
      </c>
      <c t="n" r="AY5" s="6">
        <v>250000000</v>
      </c>
      <c t="n" r="AZ5" s="6">
        <v>100000000</v>
      </c>
    </row>
    <row spans="1:53" r="6">
      <c t="s" r="A6" s="4">
        <v>345</v>
      </c>
    </row>
    <row spans="1:53" r="7">
      <c t="s" r="A7" s="3">
        <v>343</v>
      </c>
    </row>
    <row spans="1:53" r="8">
      <c t="s" r="A8" s="4">
        <v>346</v>
      </c>
      <c t="n" r="I8" s="9">
        <v>0.7</v>
      </c>
    </row>
    <row spans="1:53" r="9">
      <c t="s" r="A9" s="4">
        <v>347</v>
      </c>
      <c t="s" r="I9" s="4">
        <v>213</v>
      </c>
    </row>
    <row spans="1:53" r="10">
      <c t="s" r="A10" s="4">
        <v>348</v>
      </c>
      <c t="n" r="I10" s="6">
        <v>10416</v>
      </c>
    </row>
    <row spans="1:53" r="11">
      <c t="s" r="A11" s="4">
        <v>349</v>
      </c>
      <c t="n" r="AR11" s="7">
        <v>23449</v>
      </c>
    </row>
    <row spans="1:53" r="12">
      <c t="s" r="A12" s="4">
        <v>350</v>
      </c>
      <c t="n" r="D12" s="6">
        <v>125000</v>
      </c>
      <c t="n" r="AO12" s="6">
        <v>125000</v>
      </c>
      <c t="n" r="AR12" s="6">
        <v>125000</v>
      </c>
      <c t="n" r="AX12" s="6">
        <v>125000</v>
      </c>
    </row>
    <row spans="1:53" r="13">
      <c t="s" r="A13" s="4">
        <v>351</v>
      </c>
      <c t="n" r="I13" s="6">
        <v>10416</v>
      </c>
    </row>
    <row spans="1:53" r="14">
      <c t="s" r="A14" s="4">
        <v>352</v>
      </c>
      <c t="n" r="I14" s="7">
        <v>46897</v>
      </c>
    </row>
    <row spans="1:53" r="15">
      <c t="s" r="A15" s="4">
        <v>353</v>
      </c>
      <c t="s" r="I15" s="4">
        <v>354</v>
      </c>
    </row>
    <row spans="1:53" r="16">
      <c t="s" r="A16" s="4">
        <v>355</v>
      </c>
      <c t="s" r="I16" s="4">
        <v>356</v>
      </c>
    </row>
    <row spans="1:53" r="17">
      <c t="s" r="A17" s="4">
        <v>357</v>
      </c>
      <c t="n" r="I17" s="6">
        <v>125000</v>
      </c>
    </row>
    <row spans="1:53" r="18">
      <c t="s" r="A18" s="4">
        <v>358</v>
      </c>
    </row>
    <row spans="1:53" r="19">
      <c t="s" r="A19" s="3">
        <v>343</v>
      </c>
    </row>
    <row spans="1:53" r="20">
      <c t="s" r="A20" s="4">
        <v>359</v>
      </c>
      <c t="n" r="AC20" s="6">
        <v>10000</v>
      </c>
    </row>
    <row spans="1:53" r="21">
      <c t="s" r="A21" s="4">
        <v>347</v>
      </c>
      <c t="s" r="AC21" s="4">
        <v>360</v>
      </c>
    </row>
    <row spans="1:53" r="22">
      <c t="s" r="A22" s="4">
        <v>361</v>
      </c>
      <c t="n" r="S22" s="6">
        <v>10000</v>
      </c>
    </row>
    <row spans="1:53" r="23">
      <c t="s" r="A23" s="4">
        <v>362</v>
      </c>
      <c t="n" r="AC23" s="9">
        <v>1.25</v>
      </c>
    </row>
    <row spans="1:53" r="24">
      <c t="s" r="A24" s="4">
        <v>352</v>
      </c>
      <c t="n" r="AC24" s="7">
        <v>10453</v>
      </c>
    </row>
    <row spans="1:53" r="25">
      <c t="s" r="A25" s="4">
        <v>363</v>
      </c>
    </row>
    <row spans="1:53" r="26">
      <c t="s" r="A26" s="3">
        <v>343</v>
      </c>
    </row>
    <row spans="1:53" r="27">
      <c t="s" r="A27" s="4">
        <v>359</v>
      </c>
      <c t="n" r="J27" s="6">
        <v>50000</v>
      </c>
    </row>
    <row spans="1:53" r="28">
      <c t="s" r="A28" s="4">
        <v>346</v>
      </c>
      <c t="n" r="J28" s="9">
        <v>0.8</v>
      </c>
    </row>
    <row spans="1:53" r="29">
      <c t="s" r="A29" s="4">
        <v>347</v>
      </c>
      <c t="s" r="J29" s="4">
        <v>364</v>
      </c>
      <c t="s" r="S29" s="4">
        <v>364</v>
      </c>
      <c t="s" r="AK29" s="4">
        <v>360</v>
      </c>
      <c t="s" r="AL29" s="4">
        <v>360</v>
      </c>
    </row>
    <row spans="1:53" r="30">
      <c t="s" r="A30" s="4">
        <v>348</v>
      </c>
      <c t="n" r="J30" s="6">
        <v>10000</v>
      </c>
      <c t="n" r="S30" s="6">
        <v>10000</v>
      </c>
      <c t="n" r="AK30" s="6">
        <v>112500</v>
      </c>
      <c t="n" r="AL30" s="6">
        <v>50000</v>
      </c>
    </row>
    <row spans="1:53" r="31">
      <c t="s" r="A31" s="4">
        <v>361</v>
      </c>
      <c t="n" r="I31" s="6">
        <v>100000</v>
      </c>
    </row>
    <row spans="1:53" r="32">
      <c t="s" r="A32" s="4">
        <v>349</v>
      </c>
      <c t="n" r="AR32" s="7">
        <v>124505</v>
      </c>
    </row>
    <row spans="1:53" r="33">
      <c t="s" r="A33" s="4">
        <v>350</v>
      </c>
      <c t="n" r="D33" s="6">
        <v>250000</v>
      </c>
      <c t="n" r="AO33" s="6">
        <v>250000</v>
      </c>
      <c t="n" r="AR33" s="6">
        <v>250000</v>
      </c>
      <c t="n" r="AX33" s="6">
        <v>250000</v>
      </c>
    </row>
    <row spans="1:53" r="34">
      <c t="s" r="A34" s="4">
        <v>351</v>
      </c>
      <c t="n" r="J34" s="6">
        <v>20000</v>
      </c>
      <c t="n" r="S34" s="6">
        <v>20000</v>
      </c>
      <c t="n" r="AK34" s="6">
        <v>212500</v>
      </c>
      <c t="n" r="AL34" s="6">
        <v>50000</v>
      </c>
    </row>
    <row spans="1:53" r="35">
      <c t="s" r="A35" s="4">
        <v>352</v>
      </c>
      <c t="n" r="D35" s="7">
        <v>24901</v>
      </c>
      <c t="n" r="AO35" s="7">
        <v>24901</v>
      </c>
      <c t="n" r="AR35" s="7">
        <v>24901</v>
      </c>
      <c t="n" r="AX35" s="7">
        <v>24901</v>
      </c>
    </row>
    <row spans="1:53" r="36">
      <c t="s" r="A36" s="4">
        <v>365</v>
      </c>
      <c t="n" r="I36" s="6">
        <v>100000</v>
      </c>
    </row>
    <row spans="1:53" r="37">
      <c t="s" r="A37" s="4">
        <v>366</v>
      </c>
      <c t="n" r="S37" s="6">
        <v>50000</v>
      </c>
      <c t="n" r="AK37" s="6">
        <v>550000</v>
      </c>
      <c t="n" r="AL37" s="6">
        <v>200000</v>
      </c>
    </row>
    <row spans="1:53" r="38">
      <c t="s" r="A38" s="4">
        <v>367</v>
      </c>
      <c t="n" r="S38" s="8">
        <v>0.715</v>
      </c>
      <c t="n" r="AK38" s="9">
        <v>1.42</v>
      </c>
      <c t="n" r="AL38" s="9">
        <v>1.75</v>
      </c>
    </row>
    <row spans="1:53" r="39">
      <c t="s" r="A39" s="4">
        <v>368</v>
      </c>
      <c t="n" r="S39" s="7">
        <v>29440</v>
      </c>
    </row>
    <row spans="1:53" r="40">
      <c t="s" r="A40" s="4">
        <v>355</v>
      </c>
      <c t="s" r="J40" s="4">
        <v>369</v>
      </c>
      <c t="s" r="S40" s="4">
        <v>370</v>
      </c>
    </row>
    <row spans="1:53" r="41">
      <c t="s" r="A41" s="4">
        <v>371</v>
      </c>
    </row>
    <row spans="1:53" r="42">
      <c t="s" r="A42" s="3">
        <v>343</v>
      </c>
    </row>
    <row spans="1:53" r="43">
      <c t="s" r="A43" s="4">
        <v>348</v>
      </c>
      <c t="n" r="AK43" s="6">
        <v>87500</v>
      </c>
    </row>
    <row spans="1:53" r="44">
      <c t="s" r="A44" s="4">
        <v>366</v>
      </c>
      <c t="n" r="AK44" s="6">
        <v>1050000</v>
      </c>
    </row>
    <row spans="1:53" r="45">
      <c t="s" r="A45" s="4">
        <v>367</v>
      </c>
      <c t="n" r="AK45" s="9">
        <v>1.75</v>
      </c>
    </row>
    <row spans="1:53" r="46">
      <c t="s" r="A46" s="4">
        <v>372</v>
      </c>
    </row>
    <row spans="1:53" r="47">
      <c t="s" r="A47" s="3">
        <v>343</v>
      </c>
    </row>
    <row spans="1:53" r="48">
      <c t="s" r="A48" s="4">
        <v>361</v>
      </c>
      <c t="n" r="I48" s="6">
        <v>1450000</v>
      </c>
    </row>
    <row spans="1:53" r="49">
      <c t="s" r="A49" s="4">
        <v>365</v>
      </c>
      <c t="n" r="I49" s="6">
        <v>150000</v>
      </c>
    </row>
    <row spans="1:53" r="50">
      <c t="s" r="A50" s="4">
        <v>373</v>
      </c>
    </row>
    <row spans="1:53" r="51">
      <c t="s" r="A51" s="3">
        <v>343</v>
      </c>
    </row>
    <row spans="1:53" r="52">
      <c t="s" r="A52" s="4">
        <v>359</v>
      </c>
      <c t="n" r="AN52" s="6">
        <v>1752000</v>
      </c>
      <c t="n" r="AW52" s="6">
        <v>750000</v>
      </c>
    </row>
    <row spans="1:53" r="53">
      <c t="s" r="A53" s="4">
        <v>346</v>
      </c>
      <c t="n" r="AN53" s="9">
        <v>0.72</v>
      </c>
    </row>
    <row spans="1:53" r="54">
      <c t="s" r="A54" s="4">
        <v>347</v>
      </c>
      <c t="s" r="AN54" s="4">
        <v>213</v>
      </c>
    </row>
    <row spans="1:53" r="55">
      <c t="s" r="A55" s="4">
        <v>348</v>
      </c>
      <c t="n" r="AN55" s="6">
        <v>146000</v>
      </c>
    </row>
    <row spans="1:53" r="56">
      <c t="s" r="A56" s="4">
        <v>361</v>
      </c>
      <c t="n" r="AW56" s="6">
        <v>125000</v>
      </c>
    </row>
    <row spans="1:53" r="57">
      <c t="s" r="A57" s="4">
        <v>349</v>
      </c>
      <c t="n" r="M57" s="7">
        <v>245082</v>
      </c>
    </row>
    <row spans="1:53" r="58">
      <c t="s" r="A58" s="4">
        <v>350</v>
      </c>
      <c t="n" r="D58" s="6">
        <v>1002000</v>
      </c>
      <c t="n" r="AO58" s="6">
        <v>1002000</v>
      </c>
      <c t="n" r="AR58" s="6">
        <v>1002000</v>
      </c>
      <c t="n" r="AX58" s="6">
        <v>1002000</v>
      </c>
    </row>
    <row spans="1:53" r="59">
      <c t="s" r="A59" s="4">
        <v>374</v>
      </c>
      <c t="n" r="BA59" s="6">
        <v>8000000</v>
      </c>
    </row>
    <row spans="1:53" r="60">
      <c t="s" r="A60" s="4">
        <v>375</v>
      </c>
      <c t="n" r="BA60" s="6">
        <v>10000000</v>
      </c>
    </row>
    <row spans="1:53" r="61">
      <c t="s" r="A61" s="4">
        <v>376</v>
      </c>
    </row>
    <row spans="1:53" r="62">
      <c t="s" r="A62" s="3">
        <v>343</v>
      </c>
    </row>
    <row spans="1:53" r="63">
      <c t="s" r="A63" s="4">
        <v>359</v>
      </c>
      <c t="n" r="AM63" s="6">
        <v>100000</v>
      </c>
    </row>
    <row spans="1:53" r="64">
      <c t="s" r="A64" s="4">
        <v>346</v>
      </c>
      <c t="n" r="AM64" s="9">
        <v>0.72</v>
      </c>
    </row>
    <row spans="1:53" r="65">
      <c t="s" r="A65" s="4">
        <v>348</v>
      </c>
      <c t="n" r="AM65" s="6">
        <v>25000</v>
      </c>
    </row>
    <row spans="1:53" r="66">
      <c t="s" r="A66" s="4">
        <v>349</v>
      </c>
      <c t="n" r="M66" s="7">
        <v>21462</v>
      </c>
    </row>
    <row spans="1:53" r="67">
      <c t="s" r="A67" s="4">
        <v>350</v>
      </c>
      <c t="n" r="D67" s="6">
        <v>100000</v>
      </c>
      <c t="n" r="AO67" s="6">
        <v>100000</v>
      </c>
      <c t="n" r="AR67" s="6">
        <v>100000</v>
      </c>
      <c t="n" r="AX67" s="6">
        <v>100000</v>
      </c>
    </row>
    <row spans="1:53" r="68">
      <c t="s" r="A68" s="4">
        <v>351</v>
      </c>
      <c t="n" r="AM68" s="6">
        <v>25000</v>
      </c>
    </row>
    <row spans="1:53" r="69">
      <c t="s" r="A69" s="4">
        <v>377</v>
      </c>
    </row>
    <row spans="1:53" r="70">
      <c t="s" r="A70" s="3">
        <v>343</v>
      </c>
    </row>
    <row spans="1:53" r="71">
      <c t="s" r="A71" s="4">
        <v>347</v>
      </c>
      <c t="s" r="AJ71" s="4">
        <v>213</v>
      </c>
    </row>
    <row spans="1:53" r="72">
      <c t="s" r="A72" s="4">
        <v>349</v>
      </c>
      <c t="n" r="AV72" s="7">
        <v>13136</v>
      </c>
    </row>
    <row spans="1:53" r="73">
      <c t="s" r="A73" s="4">
        <v>367</v>
      </c>
      <c t="n" r="AJ73" s="9">
        <v>0.25</v>
      </c>
    </row>
    <row spans="1:53" r="74">
      <c t="s" r="A74" s="4">
        <v>368</v>
      </c>
      <c t="n" r="AJ74" s="7">
        <v>13136</v>
      </c>
    </row>
    <row spans="1:53" r="75">
      <c t="s" r="A75" s="4">
        <v>378</v>
      </c>
      <c t="n" r="S75" s="7">
        <v>2500</v>
      </c>
      <c t="n" r="AF75" s="7">
        <v>3750</v>
      </c>
    </row>
    <row spans="1:53" r="76">
      <c t="s" r="A76" s="4">
        <v>379</v>
      </c>
      <c t="n" r="S76" s="6">
        <v>10000</v>
      </c>
      <c t="n" r="AF76" s="6">
        <v>15000</v>
      </c>
    </row>
    <row spans="1:53" r="77">
      <c t="s" r="A77" s="4">
        <v>92</v>
      </c>
      <c t="n" r="S77" s="6">
        <v>10000</v>
      </c>
    </row>
    <row spans="1:53" r="78">
      <c t="s" r="A78" s="4">
        <v>380</v>
      </c>
    </row>
    <row spans="1:53" r="79">
      <c t="s" r="A79" s="3">
        <v>343</v>
      </c>
    </row>
    <row spans="1:53" r="80">
      <c t="s" r="A80" s="4">
        <v>347</v>
      </c>
      <c t="s" r="AI80" s="4">
        <v>213</v>
      </c>
    </row>
    <row spans="1:53" r="81">
      <c t="s" r="A81" s="4">
        <v>349</v>
      </c>
      <c t="n" r="AV81" s="6">
        <v>21085</v>
      </c>
    </row>
    <row spans="1:53" r="82">
      <c t="s" r="A82" s="4">
        <v>367</v>
      </c>
      <c t="n" r="AI82" s="9">
        <v>0.34</v>
      </c>
    </row>
    <row spans="1:53" r="83">
      <c t="s" r="A83" s="4">
        <v>368</v>
      </c>
      <c t="n" r="AI83" s="7">
        <v>21085</v>
      </c>
    </row>
    <row spans="1:53" r="84">
      <c t="s" r="A84" s="4">
        <v>378</v>
      </c>
      <c t="n" r="P84" s="7">
        <v>8500</v>
      </c>
    </row>
    <row spans="1:53" r="85">
      <c t="s" r="A85" s="4">
        <v>379</v>
      </c>
      <c t="n" r="P85" s="6">
        <v>25000</v>
      </c>
    </row>
    <row spans="1:53" r="86">
      <c t="s" r="A86" s="4">
        <v>381</v>
      </c>
    </row>
    <row spans="1:53" r="87">
      <c t="s" r="A87" s="3">
        <v>343</v>
      </c>
    </row>
    <row spans="1:53" r="88">
      <c t="s" r="A88" s="4">
        <v>347</v>
      </c>
      <c t="s" r="N88" s="4">
        <v>213</v>
      </c>
      <c t="s" r="AI88" s="4">
        <v>213</v>
      </c>
    </row>
    <row spans="1:53" r="89">
      <c t="s" r="A89" s="4">
        <v>348</v>
      </c>
      <c t="n" r="N89" s="6">
        <v>8337</v>
      </c>
      <c t="n" r="AI89" s="6">
        <v>23200</v>
      </c>
    </row>
    <row spans="1:53" r="90">
      <c t="s" r="A90" s="4">
        <v>349</v>
      </c>
      <c t="n" r="AR90" s="7">
        <v>21238</v>
      </c>
      <c t="n" r="AS90" s="7">
        <v>32050</v>
      </c>
      <c t="n" r="AU90" s="7">
        <v>213459</v>
      </c>
      <c t="n" r="AV90" s="7">
        <v>177883</v>
      </c>
    </row>
    <row spans="1:53" r="91">
      <c t="s" r="A91" s="4">
        <v>351</v>
      </c>
      <c t="n" r="N91" s="6">
        <v>8333</v>
      </c>
      <c t="n" r="AI91" s="6">
        <v>46400</v>
      </c>
    </row>
    <row spans="1:53" r="92">
      <c t="s" r="A92" s="4">
        <v>362</v>
      </c>
      <c t="n" r="N92" s="9">
        <v>0.95</v>
      </c>
      <c t="n" r="AI92" s="9">
        <v>0.34</v>
      </c>
    </row>
    <row spans="1:53" r="93">
      <c t="s" r="A93" s="4">
        <v>352</v>
      </c>
      <c t="n" r="N93" s="7">
        <v>53288</v>
      </c>
      <c t="n" r="AI93" s="7">
        <v>391342</v>
      </c>
    </row>
    <row spans="1:53" r="94">
      <c t="s" r="A94" s="4">
        <v>378</v>
      </c>
      <c t="n" r="O94" s="7">
        <v>56580</v>
      </c>
      <c t="n" r="Q94" s="7">
        <v>86250</v>
      </c>
      <c t="n" r="X94" s="7">
        <v>6900</v>
      </c>
      <c t="n" r="AB94" s="7">
        <v>6900</v>
      </c>
      <c t="n" r="AG94" s="7">
        <v>3450</v>
      </c>
    </row>
    <row spans="1:53" r="95">
      <c t="s" r="A95" s="4">
        <v>379</v>
      </c>
      <c t="n" r="O95" s="6">
        <v>164000</v>
      </c>
      <c t="n" r="Q95" s="6">
        <v>250000</v>
      </c>
      <c t="n" r="X95" s="6">
        <v>20000</v>
      </c>
      <c t="n" r="AB95" s="6">
        <v>20000</v>
      </c>
      <c t="n" r="AG95" s="6">
        <v>10000</v>
      </c>
    </row>
    <row spans="1:53" r="96">
      <c t="s" r="A96" s="4">
        <v>382</v>
      </c>
      <c t="s" r="AR96" s="4">
        <v>383</v>
      </c>
    </row>
    <row spans="1:53" r="97">
      <c t="s" r="A97" s="4">
        <v>353</v>
      </c>
      <c t="s" r="N97" s="4">
        <v>354</v>
      </c>
      <c t="s" r="AI97" s="4">
        <v>384</v>
      </c>
    </row>
    <row spans="1:53" r="98">
      <c t="s" r="A98" s="4">
        <v>357</v>
      </c>
      <c t="n" r="N98" s="6">
        <v>100000</v>
      </c>
      <c t="n" r="AI98" s="6">
        <v>464000</v>
      </c>
    </row>
    <row spans="1:53" r="99">
      <c t="s" r="A99" s="4">
        <v>385</v>
      </c>
      <c t="n" r="D99" s="6">
        <v>100000</v>
      </c>
      <c t="n" r="O99" s="6">
        <v>164000</v>
      </c>
      <c t="n" r="AO99" s="6">
        <v>100000</v>
      </c>
      <c t="n" r="AR99" s="6">
        <v>100000</v>
      </c>
      <c t="n" r="AX99" s="6">
        <v>100000</v>
      </c>
    </row>
    <row spans="1:53" r="100">
      <c t="s" r="A100" s="4">
        <v>386</v>
      </c>
    </row>
    <row spans="1:53" r="101">
      <c t="s" r="A101" s="3">
        <v>343</v>
      </c>
    </row>
    <row spans="1:53" r="102">
      <c t="s" r="A102" s="4">
        <v>347</v>
      </c>
      <c t="s" r="AH102" s="4">
        <v>213</v>
      </c>
    </row>
    <row spans="1:53" r="103">
      <c t="s" r="A103" s="4">
        <v>348</v>
      </c>
      <c t="n" r="AH103" s="6">
        <v>162500</v>
      </c>
    </row>
    <row spans="1:53" r="104">
      <c t="s" r="A104" s="4">
        <v>349</v>
      </c>
      <c t="n" r="AT104" s="7">
        <v>306765</v>
      </c>
      <c t="n" r="AU104" s="7">
        <v>580167</v>
      </c>
    </row>
    <row spans="1:53" r="105">
      <c t="s" r="A105" s="4">
        <v>351</v>
      </c>
      <c t="n" r="AH105" s="6">
        <v>162500</v>
      </c>
    </row>
    <row spans="1:53" r="106">
      <c t="s" r="A106" s="4">
        <v>362</v>
      </c>
      <c t="n" r="AH106" s="9">
        <v>1.51</v>
      </c>
    </row>
    <row spans="1:53" r="107">
      <c t="s" r="A107" s="4">
        <v>352</v>
      </c>
      <c t="n" r="AH107" s="7">
        <v>1188000</v>
      </c>
    </row>
    <row spans="1:53" r="108">
      <c t="s" r="A108" s="4">
        <v>365</v>
      </c>
      <c t="n" r="K108" s="6">
        <v>487500</v>
      </c>
      <c t="n" r="AT108" s="6">
        <v>487500</v>
      </c>
    </row>
    <row spans="1:53" r="109">
      <c t="s" r="A109" s="4">
        <v>353</v>
      </c>
      <c t="s" r="AH109" s="4">
        <v>360</v>
      </c>
    </row>
    <row spans="1:53" r="110">
      <c t="s" r="A110" s="4">
        <v>357</v>
      </c>
      <c t="n" r="AC110" s="6">
        <v>650000</v>
      </c>
      <c t="n" r="AH110" s="6">
        <v>650000</v>
      </c>
    </row>
    <row spans="1:53" r="111">
      <c t="s" r="A111" s="4">
        <v>387</v>
      </c>
    </row>
    <row spans="1:53" r="112">
      <c t="s" r="A112" s="3">
        <v>343</v>
      </c>
    </row>
    <row spans="1:53" r="113">
      <c t="s" r="A113" s="4">
        <v>347</v>
      </c>
      <c t="s" r="L113" s="4">
        <v>364</v>
      </c>
      <c t="s" r="AE113" s="4">
        <v>388</v>
      </c>
    </row>
    <row spans="1:53" r="114">
      <c t="s" r="A114" s="4">
        <v>348</v>
      </c>
      <c t="n" r="L114" s="6">
        <v>7500</v>
      </c>
      <c t="n" r="AD114" s="6">
        <v>125000</v>
      </c>
      <c t="n" r="AE114" s="6">
        <v>12500</v>
      </c>
    </row>
    <row spans="1:53" r="115">
      <c t="s" r="A115" s="4">
        <v>349</v>
      </c>
      <c t="n" r="AR115" s="7">
        <v>7362</v>
      </c>
    </row>
    <row spans="1:53" r="116">
      <c t="s" r="A116" s="4">
        <v>350</v>
      </c>
      <c t="n" r="D116" s="6">
        <v>15000</v>
      </c>
      <c t="n" r="AO116" s="6">
        <v>15000</v>
      </c>
      <c t="n" r="AR116" s="6">
        <v>15000</v>
      </c>
      <c t="n" r="AX116" s="6">
        <v>15000</v>
      </c>
    </row>
    <row spans="1:53" r="117">
      <c t="s" r="A117" s="4">
        <v>351</v>
      </c>
      <c t="n" r="L117" s="6">
        <v>7500</v>
      </c>
      <c t="n" r="AD117" s="6">
        <v>125000</v>
      </c>
    </row>
    <row spans="1:53" r="118">
      <c t="s" r="A118" s="4">
        <v>366</v>
      </c>
      <c t="n" r="AD118" s="6">
        <v>250000</v>
      </c>
      <c t="n" r="AE118" s="6">
        <v>100000</v>
      </c>
    </row>
    <row spans="1:53" r="119">
      <c t="s" r="A119" s="4">
        <v>367</v>
      </c>
      <c t="n" r="L119" s="9">
        <v>0.77</v>
      </c>
      <c t="n" r="AD119" s="7">
        <v>1</v>
      </c>
      <c t="n" r="AE119" s="9">
        <v>1.5</v>
      </c>
    </row>
    <row spans="1:53" r="120">
      <c t="s" r="A120" s="4">
        <v>368</v>
      </c>
      <c t="n" r="L120" s="7">
        <v>7362</v>
      </c>
    </row>
    <row spans="1:53" r="121">
      <c t="s" r="A121" s="4">
        <v>353</v>
      </c>
      <c t="s" r="L121" s="4">
        <v>389</v>
      </c>
    </row>
    <row spans="1:53" r="122">
      <c t="s" r="A122" s="4">
        <v>390</v>
      </c>
    </row>
    <row spans="1:53" r="123">
      <c t="s" r="A123" s="3">
        <v>343</v>
      </c>
    </row>
    <row spans="1:53" r="124">
      <c t="s" r="A124" s="4">
        <v>359</v>
      </c>
      <c t="n" r="G124" s="6">
        <v>100000</v>
      </c>
    </row>
    <row spans="1:53" r="125">
      <c t="s" r="A125" s="4">
        <v>347</v>
      </c>
      <c t="s" r="G125" s="4">
        <v>213</v>
      </c>
      <c t="s" r="AD125" s="4">
        <v>360</v>
      </c>
    </row>
    <row spans="1:53" r="126">
      <c t="s" r="A126" s="4">
        <v>348</v>
      </c>
      <c t="n" r="AD126" s="6">
        <v>75000</v>
      </c>
    </row>
    <row spans="1:53" r="127">
      <c t="s" r="A127" s="4">
        <v>361</v>
      </c>
      <c t="n" r="I127" s="6">
        <v>200000</v>
      </c>
    </row>
    <row spans="1:53" r="128">
      <c t="s" r="A128" s="4">
        <v>350</v>
      </c>
      <c t="n" r="D128" s="6">
        <v>100000</v>
      </c>
      <c t="n" r="AO128" s="6">
        <v>100000</v>
      </c>
      <c t="n" r="AR128" s="6">
        <v>100000</v>
      </c>
      <c t="n" r="AX128" s="6">
        <v>100000</v>
      </c>
    </row>
    <row spans="1:53" r="129">
      <c t="s" r="A129" s="4">
        <v>351</v>
      </c>
      <c t="n" r="AD129" s="6">
        <v>75000</v>
      </c>
    </row>
    <row spans="1:53" r="130">
      <c t="s" r="A130" s="4">
        <v>366</v>
      </c>
      <c t="n" r="AD130" s="6">
        <v>300000</v>
      </c>
    </row>
    <row spans="1:53" r="131">
      <c t="s" r="A131" s="4">
        <v>367</v>
      </c>
      <c t="n" r="AD131" s="7">
        <v>1</v>
      </c>
    </row>
    <row spans="1:53" r="132">
      <c t="s" r="A132" s="4">
        <v>391</v>
      </c>
      <c t="n" r="G132" s="7">
        <v>33393</v>
      </c>
    </row>
    <row spans="1:53" r="133">
      <c t="s" r="A133" s="4">
        <v>392</v>
      </c>
    </row>
    <row spans="1:53" r="134">
      <c t="s" r="A134" s="3">
        <v>343</v>
      </c>
    </row>
    <row spans="1:53" r="135">
      <c t="s" r="A135" s="4">
        <v>359</v>
      </c>
      <c t="n" r="AA135" s="6">
        <v>100000</v>
      </c>
    </row>
    <row spans="1:53" r="136">
      <c t="s" r="A136" s="4">
        <v>347</v>
      </c>
      <c t="s" r="AA136" s="4">
        <v>213</v>
      </c>
    </row>
    <row spans="1:53" r="137">
      <c t="s" r="A137" s="4">
        <v>348</v>
      </c>
      <c t="n" r="AA137" s="6">
        <v>12500</v>
      </c>
    </row>
    <row spans="1:53" r="138">
      <c t="s" r="A138" s="4">
        <v>361</v>
      </c>
      <c t="n" r="P138" s="6">
        <v>75000</v>
      </c>
      <c t="n" r="R138" s="6">
        <v>25000</v>
      </c>
    </row>
    <row spans="1:53" r="139">
      <c t="s" r="A139" s="4">
        <v>349</v>
      </c>
      <c t="n" r="AR139" s="7">
        <v>0</v>
      </c>
      <c t="n" r="AS139" s="6">
        <v>3012</v>
      </c>
    </row>
    <row spans="1:53" r="140">
      <c t="s" r="A140" s="4">
        <v>367</v>
      </c>
      <c t="n" r="AA140" s="8">
        <v>0.925</v>
      </c>
    </row>
    <row spans="1:53" r="141">
      <c t="s" r="A141" s="4">
        <v>368</v>
      </c>
      <c t="n" r="AA141" s="7">
        <v>74486</v>
      </c>
    </row>
    <row spans="1:53" r="142">
      <c t="s" r="A142" s="4">
        <v>382</v>
      </c>
      <c t="s" r="AR142" s="4">
        <v>393</v>
      </c>
    </row>
    <row spans="1:53" r="143">
      <c t="s" r="A143" s="4">
        <v>394</v>
      </c>
    </row>
    <row spans="1:53" r="144">
      <c t="s" r="A144" s="3">
        <v>343</v>
      </c>
    </row>
    <row spans="1:53" r="145">
      <c t="s" r="A145" s="4">
        <v>347</v>
      </c>
      <c t="s" r="Z145" s="4">
        <v>364</v>
      </c>
    </row>
    <row spans="1:53" r="146">
      <c t="s" r="A146" s="4">
        <v>348</v>
      </c>
      <c t="n" r="Z146" s="6">
        <v>9375</v>
      </c>
    </row>
    <row spans="1:53" r="147">
      <c t="s" r="A147" s="4">
        <v>349</v>
      </c>
      <c t="n" r="AR147" s="7">
        <v>6551</v>
      </c>
      <c t="n" r="AS147" s="6">
        <v>40539</v>
      </c>
    </row>
    <row spans="1:53" r="148">
      <c t="s" r="A148" s="4">
        <v>350</v>
      </c>
      <c t="n" r="E148" s="6">
        <v>75000</v>
      </c>
    </row>
    <row spans="1:53" r="149">
      <c t="s" r="A149" s="4">
        <v>367</v>
      </c>
      <c t="n" r="Z149" s="9">
        <v>1.16</v>
      </c>
    </row>
    <row spans="1:53" r="150">
      <c t="s" r="A150" s="4">
        <v>368</v>
      </c>
      <c t="n" r="Z150" s="7">
        <v>81076</v>
      </c>
    </row>
    <row spans="1:53" r="151">
      <c t="s" r="A151" s="4">
        <v>382</v>
      </c>
      <c t="s" r="AR151" s="4">
        <v>395</v>
      </c>
    </row>
    <row spans="1:53" r="152">
      <c t="s" r="A152" s="4">
        <v>396</v>
      </c>
    </row>
    <row spans="1:53" r="153">
      <c t="s" r="A153" s="3">
        <v>343</v>
      </c>
    </row>
    <row spans="1:53" r="154">
      <c t="s" r="A154" s="4">
        <v>347</v>
      </c>
      <c t="s" r="Y154" s="4">
        <v>364</v>
      </c>
    </row>
    <row spans="1:53" r="155">
      <c t="s" r="A155" s="4">
        <v>348</v>
      </c>
      <c t="n" r="Y155" s="6">
        <v>1250</v>
      </c>
    </row>
    <row spans="1:53" r="156">
      <c t="s" r="A156" s="4">
        <v>361</v>
      </c>
      <c t="n" r="Q156" s="6">
        <v>2500</v>
      </c>
      <c t="n" r="T156" s="6">
        <v>7500</v>
      </c>
    </row>
    <row spans="1:53" r="157">
      <c t="s" r="A157" s="4">
        <v>349</v>
      </c>
      <c t="n" r="AR157" s="7">
        <v>0</v>
      </c>
      <c t="n" r="AS157" s="6">
        <v>0</v>
      </c>
    </row>
    <row spans="1:53" r="158">
      <c t="s" r="A158" s="4">
        <v>366</v>
      </c>
      <c t="n" r="Y158" s="6">
        <v>10000</v>
      </c>
    </row>
    <row spans="1:53" r="159">
      <c t="s" r="A159" s="4">
        <v>367</v>
      </c>
      <c t="n" r="Y159" s="9">
        <v>1.03</v>
      </c>
    </row>
    <row spans="1:53" r="160">
      <c t="s" r="A160" s="4">
        <v>368</v>
      </c>
      <c t="n" r="Y160" s="7">
        <v>9574</v>
      </c>
    </row>
    <row spans="1:53" r="161">
      <c t="s" r="A161" s="4">
        <v>382</v>
      </c>
      <c t="s" r="AR161" s="4">
        <v>395</v>
      </c>
    </row>
    <row spans="1:53" r="162">
      <c t="s" r="A162" s="4">
        <v>397</v>
      </c>
    </row>
    <row spans="1:53" r="163">
      <c t="s" r="A163" s="3">
        <v>343</v>
      </c>
    </row>
    <row spans="1:53" r="164">
      <c t="s" r="A164" s="4">
        <v>347</v>
      </c>
      <c t="s" r="Y164" s="4">
        <v>364</v>
      </c>
    </row>
    <row spans="1:53" r="165">
      <c t="s" r="A165" s="4">
        <v>348</v>
      </c>
      <c t="n" r="Y165" s="6">
        <v>25000</v>
      </c>
    </row>
    <row spans="1:53" r="166">
      <c t="s" r="A166" s="4">
        <v>349</v>
      </c>
      <c t="n" r="AR166" s="7">
        <v>0</v>
      </c>
      <c t="n" r="AS166" s="6">
        <v>20425</v>
      </c>
    </row>
    <row spans="1:53" r="167">
      <c t="s" r="A167" s="4">
        <v>350</v>
      </c>
      <c t="n" r="D167" s="6">
        <v>100000</v>
      </c>
      <c t="n" r="AO167" s="6">
        <v>100000</v>
      </c>
      <c t="n" r="AR167" s="6">
        <v>100000</v>
      </c>
      <c t="n" r="AX167" s="6">
        <v>100000</v>
      </c>
    </row>
    <row spans="1:53" r="168">
      <c t="s" r="A168" s="4">
        <v>366</v>
      </c>
      <c t="n" r="Y168" s="6">
        <v>100000</v>
      </c>
    </row>
    <row spans="1:53" r="169">
      <c t="s" r="A169" s="4">
        <v>367</v>
      </c>
      <c t="n" r="Y169" s="7">
        <v>1</v>
      </c>
    </row>
    <row spans="1:53" r="170">
      <c t="s" r="A170" s="4">
        <v>368</v>
      </c>
      <c t="n" r="Y170" s="7">
        <v>80824</v>
      </c>
    </row>
    <row spans="1:53" r="171">
      <c t="s" r="A171" s="4">
        <v>382</v>
      </c>
      <c t="s" r="AR171" s="4">
        <v>398</v>
      </c>
    </row>
    <row spans="1:53" r="172">
      <c t="s" r="A172" s="4">
        <v>399</v>
      </c>
    </row>
    <row spans="1:53" r="173">
      <c t="s" r="A173" s="3">
        <v>343</v>
      </c>
    </row>
    <row spans="1:53" r="174">
      <c t="s" r="A174" s="4">
        <v>378</v>
      </c>
      <c t="n" r="AS174" s="7">
        <v>1036148</v>
      </c>
      <c t="n" r="AX174" s="7">
        <v>1514647</v>
      </c>
    </row>
    <row spans="1:53" r="175">
      <c t="s" r="A175" s="4">
        <v>379</v>
      </c>
      <c t="n" r="AS175" s="6">
        <v>1063648</v>
      </c>
      <c t="n" r="AX175" s="6">
        <v>1563648</v>
      </c>
    </row>
    <row spans="1:53" r="176">
      <c t="s" r="A176" s="4">
        <v>242</v>
      </c>
      <c t="n" r="X176" s="7">
        <v>20000000</v>
      </c>
    </row>
    <row spans="1:53" r="177">
      <c t="s" r="A177" s="4">
        <v>400</v>
      </c>
      <c t="n" r="X177" s="6">
        <v>200000</v>
      </c>
      <c t="n" r="AS177" s="6">
        <v>15630</v>
      </c>
      <c t="n" r="AX177" s="6">
        <v>23272</v>
      </c>
    </row>
    <row spans="1:53" r="178">
      <c t="s" r="A178" s="4">
        <v>401</v>
      </c>
      <c t="n" r="X178" s="7">
        <v>170000</v>
      </c>
      <c t="n" r="AS178" s="7">
        <v>16862</v>
      </c>
      <c t="n" r="AX178" s="7">
        <v>24745</v>
      </c>
    </row>
    <row spans="1:53" r="179">
      <c t="s" r="A179" s="4">
        <v>402</v>
      </c>
      <c t="n" r="X179" s="6">
        <v>400000</v>
      </c>
      <c t="n" r="AX179" s="6">
        <v>376728</v>
      </c>
    </row>
    <row spans="1:53" r="180">
      <c t="s" r="A180" s="4">
        <v>403</v>
      </c>
    </row>
    <row spans="1:53" r="181">
      <c t="s" r="A181" s="3">
        <v>343</v>
      </c>
    </row>
    <row spans="1:53" r="182">
      <c t="s" r="A182" s="4">
        <v>347</v>
      </c>
      <c t="s" r="W182" s="4">
        <v>213</v>
      </c>
    </row>
    <row spans="1:53" r="183">
      <c t="s" r="A183" s="4">
        <v>349</v>
      </c>
      <c t="n" r="AR183" s="7">
        <v>0</v>
      </c>
      <c t="n" r="AS183" s="6">
        <v>24257</v>
      </c>
    </row>
    <row spans="1:53" r="184">
      <c t="s" r="A184" s="4">
        <v>350</v>
      </c>
      <c t="n" r="D184" s="6">
        <v>100000</v>
      </c>
      <c t="n" r="AO184" s="6">
        <v>100000</v>
      </c>
      <c t="n" r="AR184" s="6">
        <v>100000</v>
      </c>
      <c t="n" r="AX184" s="6">
        <v>100000</v>
      </c>
    </row>
    <row spans="1:53" r="185">
      <c t="s" r="A185" s="4">
        <v>362</v>
      </c>
      <c t="n" r="W185" s="9">
        <v>0.9</v>
      </c>
    </row>
    <row spans="1:53" r="186">
      <c t="s" r="A186" s="4">
        <v>352</v>
      </c>
      <c t="n" r="W186" s="7">
        <v>48915</v>
      </c>
    </row>
    <row spans="1:53" r="187">
      <c t="s" r="A187" s="4">
        <v>382</v>
      </c>
      <c t="s" r="AR187" s="4">
        <v>404</v>
      </c>
    </row>
    <row spans="1:53" r="188">
      <c t="s" r="A188" s="4">
        <v>353</v>
      </c>
      <c t="s" r="W188" s="4">
        <v>354</v>
      </c>
    </row>
    <row spans="1:53" r="189">
      <c t="s" r="A189" s="4">
        <v>357</v>
      </c>
      <c t="n" r="W189" s="6">
        <v>100000</v>
      </c>
    </row>
    <row spans="1:53" r="190">
      <c t="s" r="A190" s="4">
        <v>405</v>
      </c>
    </row>
    <row spans="1:53" r="191">
      <c t="s" r="A191" s="3">
        <v>343</v>
      </c>
    </row>
    <row spans="1:53" r="192">
      <c t="s" r="A192" s="4">
        <v>347</v>
      </c>
      <c t="s" r="V192" s="4">
        <v>364</v>
      </c>
    </row>
    <row spans="1:53" r="193">
      <c t="s" r="A193" s="4">
        <v>349</v>
      </c>
      <c t="n" r="AR193" s="7">
        <v>0</v>
      </c>
      <c t="n" r="AS193" s="6">
        <v>0</v>
      </c>
    </row>
    <row spans="1:53" r="194">
      <c t="s" r="A194" s="4">
        <v>350</v>
      </c>
      <c t="n" r="D194" s="6">
        <v>25000</v>
      </c>
      <c t="n" r="AO194" s="6">
        <v>25000</v>
      </c>
      <c t="n" r="AR194" s="6">
        <v>25000</v>
      </c>
      <c t="n" r="AX194" s="6">
        <v>25000</v>
      </c>
    </row>
    <row spans="1:53" r="195">
      <c t="s" r="A195" s="4">
        <v>366</v>
      </c>
      <c t="n" r="V195" s="6">
        <v>25000</v>
      </c>
    </row>
    <row spans="1:53" r="196">
      <c t="s" r="A196" s="4">
        <v>367</v>
      </c>
      <c t="n" r="V196" s="9">
        <v>0.84</v>
      </c>
    </row>
    <row spans="1:53" r="197">
      <c t="s" r="A197" s="4">
        <v>368</v>
      </c>
      <c t="n" r="V197" s="7">
        <v>17852</v>
      </c>
    </row>
    <row spans="1:53" r="198">
      <c t="s" r="A198" s="4">
        <v>406</v>
      </c>
    </row>
    <row spans="1:53" r="199">
      <c t="s" r="A199" s="3">
        <v>343</v>
      </c>
    </row>
    <row spans="1:53" r="200">
      <c t="s" r="A200" s="4">
        <v>347</v>
      </c>
      <c t="s" r="V200" s="4">
        <v>364</v>
      </c>
    </row>
    <row spans="1:53" r="201">
      <c t="s" r="A201" s="4">
        <v>348</v>
      </c>
      <c t="n" r="V201" s="6">
        <v>10000</v>
      </c>
    </row>
    <row spans="1:53" r="202">
      <c t="s" r="A202" s="4">
        <v>349</v>
      </c>
      <c t="n" r="AR202" s="7">
        <v>0</v>
      </c>
      <c t="n" r="AS202" s="6">
        <v>7219</v>
      </c>
    </row>
    <row spans="1:53" r="203">
      <c t="s" r="A203" s="4">
        <v>350</v>
      </c>
      <c t="n" r="D203" s="6">
        <v>50000</v>
      </c>
      <c t="n" r="AO203" s="6">
        <v>50000</v>
      </c>
      <c t="n" r="AR203" s="6">
        <v>50000</v>
      </c>
      <c t="n" r="AX203" s="6">
        <v>50000</v>
      </c>
    </row>
    <row spans="1:53" r="204">
      <c t="s" r="A204" s="4">
        <v>351</v>
      </c>
      <c t="n" r="V204" s="6">
        <v>20000</v>
      </c>
    </row>
    <row spans="1:53" r="205">
      <c t="s" r="A205" s="4">
        <v>366</v>
      </c>
      <c t="n" r="V205" s="6">
        <v>50000</v>
      </c>
    </row>
    <row spans="1:53" r="206">
      <c t="s" r="A206" s="4">
        <v>367</v>
      </c>
      <c t="n" r="V206" s="9">
        <v>0.84</v>
      </c>
    </row>
    <row spans="1:53" r="207">
      <c t="s" r="A207" s="4">
        <v>368</v>
      </c>
      <c t="n" r="V207" s="7">
        <v>35704</v>
      </c>
    </row>
    <row spans="1:53" r="208">
      <c t="s" r="A208" s="4">
        <v>382</v>
      </c>
      <c t="s" r="AR208" s="4">
        <v>395</v>
      </c>
    </row>
    <row spans="1:53" r="209">
      <c t="s" r="A209" s="4">
        <v>355</v>
      </c>
      <c t="s" r="V209" s="4">
        <v>407</v>
      </c>
    </row>
    <row spans="1:53" r="210">
      <c t="s" r="A210" s="4">
        <v>408</v>
      </c>
    </row>
    <row spans="1:53" r="211">
      <c t="s" r="A211" s="3">
        <v>343</v>
      </c>
    </row>
    <row spans="1:53" r="212">
      <c t="s" r="A212" s="4">
        <v>347</v>
      </c>
      <c t="s" r="U212" s="4">
        <v>364</v>
      </c>
    </row>
    <row spans="1:53" r="213">
      <c t="s" r="A213" s="4">
        <v>348</v>
      </c>
      <c t="n" r="U213" s="6">
        <v>50000</v>
      </c>
    </row>
    <row spans="1:53" r="214">
      <c t="s" r="A214" s="4">
        <v>349</v>
      </c>
      <c t="n" r="AR214" s="7">
        <v>43527</v>
      </c>
      <c t="n" r="AS214" s="6">
        <v>43527</v>
      </c>
    </row>
    <row spans="1:53" r="215">
      <c t="s" r="A215" s="4">
        <v>350</v>
      </c>
      <c t="n" r="D215" s="6">
        <v>200000</v>
      </c>
      <c t="n" r="AO215" s="6">
        <v>200000</v>
      </c>
      <c t="n" r="AR215" s="6">
        <v>200000</v>
      </c>
      <c t="n" r="AX215" s="6">
        <v>200000</v>
      </c>
    </row>
    <row spans="1:53" r="216">
      <c t="s" r="A216" s="4">
        <v>366</v>
      </c>
      <c t="n" r="U216" s="6">
        <v>200000</v>
      </c>
    </row>
    <row spans="1:53" r="217">
      <c t="s" r="A217" s="4">
        <v>367</v>
      </c>
      <c t="n" r="U217" s="9">
        <v>0.93</v>
      </c>
    </row>
    <row spans="1:53" r="218">
      <c t="s" r="A218" s="4">
        <v>368</v>
      </c>
      <c t="n" r="U218" s="7">
        <v>174106</v>
      </c>
    </row>
    <row spans="1:53" r="219">
      <c t="s" r="A219" s="4">
        <v>382</v>
      </c>
      <c t="s" r="AR219" s="4">
        <v>409</v>
      </c>
    </row>
    <row spans="1:53" r="220">
      <c t="s" r="A220" s="4">
        <v>355</v>
      </c>
      <c t="s" r="U220" s="4">
        <v>410</v>
      </c>
    </row>
    <row spans="1:53" r="221">
      <c t="s" r="A221" s="4">
        <v>411</v>
      </c>
    </row>
    <row spans="1:53" r="222">
      <c t="s" r="A222" s="3">
        <v>343</v>
      </c>
    </row>
    <row spans="1:53" r="223">
      <c t="s" r="A223" s="4">
        <v>347</v>
      </c>
      <c t="s" r="T223" s="4">
        <v>213</v>
      </c>
    </row>
    <row spans="1:53" r="224">
      <c t="s" r="A224" s="4">
        <v>348</v>
      </c>
      <c t="n" r="T224" s="6">
        <v>7500</v>
      </c>
    </row>
    <row spans="1:53" r="225">
      <c t="s" r="A225" s="4">
        <v>349</v>
      </c>
      <c t="n" r="AR225" s="7">
        <v>0</v>
      </c>
      <c t="n" r="AS225" s="6">
        <v>53313</v>
      </c>
    </row>
    <row spans="1:53" r="226">
      <c t="s" r="A226" s="4">
        <v>350</v>
      </c>
      <c t="n" r="D226" s="6">
        <v>100000</v>
      </c>
      <c t="n" r="AO226" s="6">
        <v>100000</v>
      </c>
      <c t="n" r="AR226" s="6">
        <v>100000</v>
      </c>
      <c t="n" r="AX226" s="6">
        <v>100000</v>
      </c>
    </row>
    <row spans="1:53" r="227">
      <c t="s" r="A227" s="4">
        <v>351</v>
      </c>
      <c t="n" r="T227" s="6">
        <v>25000</v>
      </c>
    </row>
    <row spans="1:53" r="228">
      <c t="s" r="A228" s="4">
        <v>362</v>
      </c>
      <c t="n" r="T228" s="8">
        <v>0.715</v>
      </c>
    </row>
    <row spans="1:53" r="229">
      <c t="s" r="A229" s="4">
        <v>352</v>
      </c>
      <c t="n" r="T229" s="7">
        <v>53313</v>
      </c>
    </row>
    <row spans="1:53" r="230">
      <c t="s" r="A230" s="4">
        <v>382</v>
      </c>
      <c t="s" r="AR230" s="4">
        <v>412</v>
      </c>
    </row>
    <row spans="1:53" r="231">
      <c t="s" r="A231" s="4">
        <v>353</v>
      </c>
      <c t="s" r="T231" s="4">
        <v>413</v>
      </c>
    </row>
    <row spans="1:53" r="232">
      <c t="s" r="A232" s="4">
        <v>357</v>
      </c>
      <c t="n" r="T232" s="6">
        <v>100000</v>
      </c>
    </row>
    <row spans="1:53" r="233">
      <c t="s" r="A233" s="4">
        <v>363</v>
      </c>
    </row>
    <row spans="1:53" r="234">
      <c t="s" r="A234" s="3">
        <v>343</v>
      </c>
    </row>
    <row spans="1:53" r="235">
      <c t="s" r="A235" s="4">
        <v>349</v>
      </c>
      <c t="n" r="AR235" s="7">
        <v>0</v>
      </c>
      <c t="n" r="AS235" s="6">
        <v>117760</v>
      </c>
    </row>
    <row spans="1:53" r="236">
      <c t="s" r="A236" s="4">
        <v>350</v>
      </c>
      <c t="n" r="D236" s="6">
        <v>200000</v>
      </c>
      <c t="n" r="AO236" s="6">
        <v>200000</v>
      </c>
      <c t="n" r="AR236" s="6">
        <v>200000</v>
      </c>
      <c t="n" r="AX236" s="6">
        <v>200000</v>
      </c>
    </row>
    <row spans="1:53" r="237">
      <c t="s" r="A237" s="4">
        <v>382</v>
      </c>
      <c t="s" r="AR237" s="4">
        <v>395</v>
      </c>
    </row>
    <row spans="1:53" r="238">
      <c t="s" r="A238" s="4">
        <v>414</v>
      </c>
    </row>
    <row spans="1:53" r="239">
      <c t="s" r="A239" s="3">
        <v>343</v>
      </c>
    </row>
    <row spans="1:53" r="240">
      <c t="s" r="A240" s="4">
        <v>347</v>
      </c>
      <c t="s" r="Q240" s="4">
        <v>364</v>
      </c>
    </row>
    <row spans="1:53" r="241">
      <c t="s" r="A241" s="4">
        <v>348</v>
      </c>
      <c t="n" r="Q241" s="6">
        <v>3750</v>
      </c>
    </row>
    <row spans="1:53" r="242">
      <c t="s" r="A242" s="4">
        <v>349</v>
      </c>
      <c t="n" r="AR242" s="7">
        <v>11652</v>
      </c>
      <c t="n" r="AS242" s="6">
        <v>10100</v>
      </c>
    </row>
    <row spans="1:53" r="243">
      <c t="s" r="A243" s="4">
        <v>350</v>
      </c>
      <c t="n" r="D243" s="6">
        <v>30000</v>
      </c>
      <c t="n" r="AO243" s="6">
        <v>30000</v>
      </c>
      <c t="n" r="AR243" s="6">
        <v>30000</v>
      </c>
      <c t="n" r="AX243" s="6">
        <v>30000</v>
      </c>
    </row>
    <row spans="1:53" r="244">
      <c t="s" r="A244" s="4">
        <v>366</v>
      </c>
      <c t="n" r="Q244" s="6">
        <v>30000</v>
      </c>
    </row>
    <row spans="1:53" r="245">
      <c t="s" r="A245" s="4">
        <v>367</v>
      </c>
      <c t="n" r="Q245" s="9">
        <v>0.92</v>
      </c>
    </row>
    <row spans="1:53" r="246">
      <c t="s" r="A246" s="4">
        <v>368</v>
      </c>
      <c t="n" r="Q246" s="7">
        <v>23304</v>
      </c>
    </row>
    <row spans="1:53" r="247">
      <c t="s" r="A247" s="4">
        <v>382</v>
      </c>
      <c t="s" r="AR247" s="4">
        <v>395</v>
      </c>
    </row>
    <row spans="1:53" r="248">
      <c t="s" r="A248" s="4">
        <v>415</v>
      </c>
    </row>
    <row spans="1:53" r="249">
      <c t="s" r="A249" s="3">
        <v>343</v>
      </c>
    </row>
    <row spans="1:53" r="250">
      <c t="s" r="A250" s="4">
        <v>347</v>
      </c>
      <c t="s" r="Q250" s="4">
        <v>364</v>
      </c>
    </row>
    <row spans="1:53" r="251">
      <c t="s" r="A251" s="4">
        <v>348</v>
      </c>
      <c t="n" r="Q251" s="6">
        <v>9375</v>
      </c>
    </row>
    <row spans="1:53" r="252">
      <c t="s" r="A252" s="4">
        <v>349</v>
      </c>
      <c t="n" r="AR252" s="7">
        <v>29192</v>
      </c>
      <c t="n" r="AS252" s="6">
        <v>24829</v>
      </c>
    </row>
    <row spans="1:53" r="253">
      <c t="s" r="A253" s="4">
        <v>350</v>
      </c>
      <c t="n" r="D253" s="6">
        <v>75000</v>
      </c>
      <c t="n" r="AO253" s="6">
        <v>75000</v>
      </c>
      <c t="n" r="AR253" s="6">
        <v>75000</v>
      </c>
      <c t="n" r="AX253" s="6">
        <v>75000</v>
      </c>
    </row>
    <row spans="1:53" r="254">
      <c t="s" r="A254" s="4">
        <v>366</v>
      </c>
      <c t="n" r="Q254" s="6">
        <v>75000</v>
      </c>
    </row>
    <row spans="1:53" r="255">
      <c t="s" r="A255" s="4">
        <v>367</v>
      </c>
      <c t="n" r="Q255" s="9">
        <v>0.92</v>
      </c>
    </row>
    <row spans="1:53" r="256">
      <c t="s" r="A256" s="4">
        <v>368</v>
      </c>
      <c t="n" r="Q256" s="7">
        <v>58384</v>
      </c>
    </row>
    <row spans="1:53" r="257">
      <c t="s" r="A257" s="4">
        <v>382</v>
      </c>
      <c t="s" r="AR257" s="4">
        <v>395</v>
      </c>
    </row>
    <row spans="1:53" r="258">
      <c t="s" r="A258" s="4">
        <v>416</v>
      </c>
    </row>
    <row spans="1:53" r="259">
      <c t="s" r="A259" s="3">
        <v>343</v>
      </c>
    </row>
    <row spans="1:53" r="260">
      <c t="s" r="A260" s="4">
        <v>347</v>
      </c>
      <c t="s" r="Q260" s="4">
        <v>364</v>
      </c>
    </row>
    <row spans="1:53" r="261">
      <c t="s" r="A261" s="4">
        <v>348</v>
      </c>
      <c t="n" r="Q261" s="6">
        <v>6250</v>
      </c>
    </row>
    <row spans="1:53" r="262">
      <c t="s" r="A262" s="4">
        <v>349</v>
      </c>
      <c t="n" r="AR262" s="7">
        <v>19427</v>
      </c>
      <c t="n" r="AS262" s="6">
        <v>16164</v>
      </c>
    </row>
    <row spans="1:53" r="263">
      <c t="s" r="A263" s="4">
        <v>350</v>
      </c>
      <c t="n" r="D263" s="6">
        <v>50000</v>
      </c>
      <c t="n" r="AO263" s="6">
        <v>50000</v>
      </c>
      <c t="n" r="AR263" s="6">
        <v>50000</v>
      </c>
      <c t="n" r="AX263" s="6">
        <v>50000</v>
      </c>
    </row>
    <row spans="1:53" r="264">
      <c t="s" r="A264" s="4">
        <v>366</v>
      </c>
      <c t="n" r="Q264" s="6">
        <v>50000</v>
      </c>
    </row>
    <row spans="1:53" r="265">
      <c t="s" r="A265" s="4">
        <v>367</v>
      </c>
      <c t="n" r="Q265" s="9">
        <v>0.92</v>
      </c>
    </row>
    <row spans="1:53" r="266">
      <c t="s" r="A266" s="4">
        <v>368</v>
      </c>
      <c t="n" r="Q266" s="7">
        <v>38922</v>
      </c>
    </row>
    <row spans="1:53" r="267">
      <c t="s" r="A267" s="4">
        <v>382</v>
      </c>
      <c t="s" r="AR267" s="4">
        <v>395</v>
      </c>
    </row>
    <row spans="1:53" r="268">
      <c t="s" r="A268" s="4">
        <v>417</v>
      </c>
    </row>
    <row spans="1:53" r="269">
      <c t="s" r="A269" s="3">
        <v>343</v>
      </c>
    </row>
    <row spans="1:53" r="270">
      <c t="s" r="A270" s="4">
        <v>347</v>
      </c>
      <c t="s" r="Q270" s="4">
        <v>364</v>
      </c>
    </row>
    <row spans="1:53" r="271">
      <c t="s" r="A271" s="4">
        <v>348</v>
      </c>
      <c t="n" r="Q271" s="6">
        <v>15625</v>
      </c>
    </row>
    <row spans="1:53" r="272">
      <c t="s" r="A272" s="4">
        <v>361</v>
      </c>
      <c t="n" r="E272" s="6">
        <v>93750</v>
      </c>
      <c t="n" r="H272" s="6">
        <v>31250</v>
      </c>
    </row>
    <row spans="1:53" r="273">
      <c t="s" r="A273" s="4">
        <v>349</v>
      </c>
      <c t="n" r="AR273" s="7">
        <v>24183</v>
      </c>
      <c t="n" r="AS273" s="6">
        <v>47975</v>
      </c>
    </row>
    <row spans="1:53" r="274">
      <c t="s" r="A274" s="4">
        <v>366</v>
      </c>
      <c t="n" r="Q274" s="6">
        <v>125000</v>
      </c>
    </row>
    <row spans="1:53" r="275">
      <c t="s" r="A275" s="4">
        <v>367</v>
      </c>
      <c t="n" r="Q275" s="9">
        <v>0.92</v>
      </c>
    </row>
    <row spans="1:53" r="276">
      <c t="s" r="A276" s="4">
        <v>368</v>
      </c>
      <c t="n" r="Q276" s="7">
        <v>96211</v>
      </c>
    </row>
    <row spans="1:53" r="277">
      <c t="s" r="A277" s="4">
        <v>382</v>
      </c>
      <c t="s" r="AR277" s="4">
        <v>395</v>
      </c>
    </row>
    <row spans="1:53" r="278">
      <c t="s" r="A278" s="4">
        <v>355</v>
      </c>
      <c t="s" r="Q278" s="4">
        <v>370</v>
      </c>
    </row>
    <row spans="1:53" r="279">
      <c t="s" r="A279" s="4">
        <v>418</v>
      </c>
    </row>
    <row spans="1:53" r="280">
      <c t="s" r="A280" s="3">
        <v>343</v>
      </c>
    </row>
    <row spans="1:53" r="281">
      <c t="s" r="A281" s="4">
        <v>347</v>
      </c>
      <c t="s" r="Q281" s="4">
        <v>364</v>
      </c>
    </row>
    <row spans="1:53" r="282">
      <c t="s" r="A282" s="4">
        <v>348</v>
      </c>
      <c t="n" r="Q282" s="6">
        <v>7500</v>
      </c>
    </row>
    <row spans="1:53" r="283">
      <c t="s" r="A283" s="4">
        <v>349</v>
      </c>
      <c t="n" r="AR283" s="7">
        <v>60</v>
      </c>
      <c t="n" r="AS283" s="6">
        <v>22162</v>
      </c>
    </row>
    <row spans="1:53" r="284">
      <c t="s" r="A284" s="4">
        <v>350</v>
      </c>
      <c t="n" r="D284" s="6">
        <v>30000</v>
      </c>
      <c t="n" r="AO284" s="6">
        <v>30000</v>
      </c>
      <c t="n" r="AR284" s="6">
        <v>30000</v>
      </c>
      <c t="n" r="AX284" s="6">
        <v>30000</v>
      </c>
    </row>
    <row spans="1:53" r="285">
      <c t="s" r="A285" s="4">
        <v>366</v>
      </c>
      <c t="n" r="Q285" s="6">
        <v>30000</v>
      </c>
    </row>
    <row spans="1:53" r="286">
      <c t="s" r="A286" s="4">
        <v>367</v>
      </c>
      <c t="n" r="Q286" s="9">
        <v>0.92</v>
      </c>
    </row>
    <row spans="1:53" r="287">
      <c t="s" r="A287" s="4">
        <v>368</v>
      </c>
      <c t="n" r="Q287" s="7">
        <v>22222</v>
      </c>
    </row>
    <row spans="1:53" r="288">
      <c t="s" r="A288" s="4">
        <v>382</v>
      </c>
      <c t="s" r="AR288" s="4">
        <v>395</v>
      </c>
    </row>
    <row spans="1:53" r="289">
      <c t="s" r="A289" s="4">
        <v>355</v>
      </c>
      <c t="s" r="Q289" s="4">
        <v>370</v>
      </c>
    </row>
    <row spans="1:53" r="290">
      <c t="s" r="A290" s="4">
        <v>371</v>
      </c>
    </row>
    <row spans="1:53" r="291">
      <c t="s" r="A291" s="3">
        <v>343</v>
      </c>
    </row>
    <row spans="1:53" r="292">
      <c t="s" r="A292" s="4">
        <v>347</v>
      </c>
      <c t="s" r="Q292" s="4">
        <v>364</v>
      </c>
    </row>
    <row spans="1:53" r="293">
      <c t="s" r="A293" s="4">
        <v>348</v>
      </c>
      <c t="n" r="Q293" s="6">
        <v>10000</v>
      </c>
    </row>
    <row spans="1:53" r="294">
      <c t="s" r="A294" s="4">
        <v>349</v>
      </c>
      <c t="n" r="AR294" s="7">
        <v>80</v>
      </c>
      <c t="n" r="AS294" s="6">
        <v>29550</v>
      </c>
    </row>
    <row spans="1:53" r="295">
      <c t="s" r="A295" s="4">
        <v>350</v>
      </c>
      <c t="n" r="D295" s="6">
        <v>40000</v>
      </c>
      <c t="n" r="AO295" s="6">
        <v>40000</v>
      </c>
      <c t="n" r="AR295" s="6">
        <v>40000</v>
      </c>
      <c t="n" r="AX295" s="6">
        <v>40000</v>
      </c>
    </row>
    <row spans="1:53" r="296">
      <c t="s" r="A296" s="4">
        <v>366</v>
      </c>
      <c t="n" r="Q296" s="6">
        <v>40000</v>
      </c>
    </row>
    <row spans="1:53" r="297">
      <c t="s" r="A297" s="4">
        <v>367</v>
      </c>
      <c t="n" r="Q297" s="9">
        <v>0.92</v>
      </c>
    </row>
    <row spans="1:53" r="298">
      <c t="s" r="A298" s="4">
        <v>368</v>
      </c>
      <c t="n" r="Q298" s="7">
        <v>29630</v>
      </c>
    </row>
    <row spans="1:53" r="299">
      <c t="s" r="A299" s="4">
        <v>382</v>
      </c>
      <c t="s" r="AR299" s="4">
        <v>395</v>
      </c>
    </row>
    <row spans="1:53" r="300">
      <c t="s" r="A300" s="4">
        <v>355</v>
      </c>
      <c t="s" r="Q300" s="4">
        <v>370</v>
      </c>
    </row>
    <row spans="1:53" r="301">
      <c t="s" r="A301" s="4">
        <v>403</v>
      </c>
    </row>
    <row spans="1:53" r="302">
      <c t="s" r="A302" s="3">
        <v>343</v>
      </c>
    </row>
    <row spans="1:53" r="303">
      <c t="s" r="A303" s="4">
        <v>347</v>
      </c>
      <c t="s" r="Q303" s="4">
        <v>213</v>
      </c>
    </row>
    <row spans="1:53" r="304">
      <c t="s" r="A304" s="4">
        <v>348</v>
      </c>
      <c t="n" r="Q304" s="6">
        <v>7500</v>
      </c>
    </row>
    <row spans="1:53" r="305">
      <c t="s" r="A305" s="4">
        <v>361</v>
      </c>
      <c t="n" r="M305" s="6">
        <v>22500</v>
      </c>
    </row>
    <row spans="1:53" r="306">
      <c t="s" r="A306" s="4">
        <v>349</v>
      </c>
      <c t="n" r="AR306" s="7">
        <v>0</v>
      </c>
      <c t="n" r="AS306" s="6">
        <v>39061</v>
      </c>
    </row>
    <row spans="1:53" r="307">
      <c t="s" r="A307" s="4">
        <v>350</v>
      </c>
      <c t="n" r="D307" s="6">
        <v>77500</v>
      </c>
      <c t="n" r="AO307" s="6">
        <v>77500</v>
      </c>
      <c t="n" r="AR307" s="6">
        <v>77500</v>
      </c>
      <c t="n" r="AX307" s="6">
        <v>77500</v>
      </c>
    </row>
    <row spans="1:53" r="308">
      <c t="s" r="A308" s="4">
        <v>351</v>
      </c>
      <c t="n" r="Q308" s="6">
        <v>25000</v>
      </c>
    </row>
    <row spans="1:53" r="309">
      <c t="s" r="A309" s="4">
        <v>362</v>
      </c>
      <c t="n" r="Q309" s="9">
        <v>0.92</v>
      </c>
    </row>
    <row spans="1:53" r="310">
      <c t="s" r="A310" s="4">
        <v>352</v>
      </c>
      <c t="n" r="Q310" s="7">
        <v>66936</v>
      </c>
    </row>
    <row spans="1:53" r="311">
      <c t="s" r="A311" s="4">
        <v>382</v>
      </c>
      <c t="s" r="AR311" s="4">
        <v>412</v>
      </c>
    </row>
    <row spans="1:53" r="312">
      <c t="s" r="A312" s="4">
        <v>355</v>
      </c>
      <c t="s" r="Q312" s="4">
        <v>370</v>
      </c>
    </row>
    <row spans="1:53" r="313">
      <c t="s" r="A313" s="4">
        <v>357</v>
      </c>
      <c t="n" r="D313" s="6">
        <v>100000</v>
      </c>
      <c t="n" r="Q313" s="6">
        <v>100000</v>
      </c>
      <c t="n" r="AO313" s="6">
        <v>100000</v>
      </c>
      <c t="n" r="AR313" s="6">
        <v>100000</v>
      </c>
      <c t="n" r="AX313" s="6">
        <v>100000</v>
      </c>
    </row>
    <row spans="1:53" r="314">
      <c t="s" r="A314" s="4">
        <v>419</v>
      </c>
      <c t="n" r="Q314" s="6">
        <v>75000</v>
      </c>
    </row>
    <row spans="1:53" r="315">
      <c t="s" r="A315" s="4">
        <v>420</v>
      </c>
    </row>
    <row spans="1:53" r="316">
      <c t="s" r="A316" s="3">
        <v>343</v>
      </c>
    </row>
    <row spans="1:53" r="317">
      <c t="s" r="A317" s="4">
        <v>347</v>
      </c>
      <c t="s" r="P317" s="4">
        <v>364</v>
      </c>
    </row>
    <row spans="1:53" r="318">
      <c t="s" r="A318" s="4">
        <v>348</v>
      </c>
      <c t="n" r="P318" s="6">
        <v>50000</v>
      </c>
    </row>
    <row spans="1:53" r="319">
      <c t="s" r="A319" s="4">
        <v>349</v>
      </c>
      <c t="n" r="AR319" s="7">
        <v>30628</v>
      </c>
      <c t="n" r="AS319" s="6">
        <v>50264</v>
      </c>
    </row>
    <row spans="1:53" r="320">
      <c t="s" r="A320" s="4">
        <v>350</v>
      </c>
      <c t="n" r="D320" s="6">
        <v>200000</v>
      </c>
      <c t="n" r="AO320" s="6">
        <v>200000</v>
      </c>
      <c t="n" r="AR320" s="6">
        <v>200000</v>
      </c>
      <c t="n" r="AX320" s="6">
        <v>200000</v>
      </c>
    </row>
    <row spans="1:53" r="321">
      <c t="s" r="A321" s="4">
        <v>351</v>
      </c>
      <c t="n" r="P321" s="6">
        <v>50000</v>
      </c>
    </row>
    <row spans="1:53" r="322">
      <c t="s" r="A322" s="4">
        <v>366</v>
      </c>
      <c t="n" r="P322" s="6">
        <v>200000</v>
      </c>
    </row>
    <row spans="1:53" r="323">
      <c t="s" r="A323" s="4">
        <v>367</v>
      </c>
      <c t="n" r="P323" s="8">
        <v>0.763</v>
      </c>
    </row>
    <row spans="1:53" r="324">
      <c t="s" r="A324" s="4">
        <v>368</v>
      </c>
      <c t="n" r="P324" s="7">
        <v>122515</v>
      </c>
    </row>
    <row spans="1:53" r="325">
      <c t="s" r="A325" s="4">
        <v>382</v>
      </c>
      <c t="s" r="AR325" s="4">
        <v>421</v>
      </c>
    </row>
    <row spans="1:53" r="326">
      <c t="s" r="A326" s="4">
        <v>422</v>
      </c>
    </row>
    <row spans="1:53" r="327">
      <c t="s" r="A327" s="3">
        <v>343</v>
      </c>
    </row>
    <row spans="1:53" r="328">
      <c t="s" r="A328" s="4">
        <v>347</v>
      </c>
      <c t="s" r="N328" s="4">
        <v>213</v>
      </c>
      <c t="s" r="O328" s="4">
        <v>213</v>
      </c>
    </row>
    <row spans="1:53" r="329">
      <c t="s" r="A329" s="4">
        <v>378</v>
      </c>
      <c t="n" r="AQ329" s="7">
        <v>3140000</v>
      </c>
    </row>
    <row spans="1:53" r="330">
      <c t="s" r="A330" s="4">
        <v>423</v>
      </c>
      <c t="n" r="AP330" s="6">
        <v>20</v>
      </c>
      <c t="n" r="AQ330" s="6">
        <v>60</v>
      </c>
    </row>
    <row spans="1:53" r="331">
      <c t="s" r="A331" s="4">
        <v>424</v>
      </c>
      <c t="n" r="AP331" s="6">
        <v>100000</v>
      </c>
      <c t="n" r="AQ331" s="6">
        <v>50000</v>
      </c>
    </row>
    <row spans="1:53" r="332">
      <c t="s" r="A332" s="4">
        <v>425</v>
      </c>
      <c t="n" r="AP332" s="6">
        <v>2816199</v>
      </c>
      <c t="n" r="AQ332" s="6">
        <v>4207600</v>
      </c>
    </row>
    <row spans="1:53" r="333">
      <c t="s" r="A333" s="4">
        <v>357</v>
      </c>
      <c t="n" r="AP333" s="6">
        <v>2816199</v>
      </c>
      <c t="n" r="AQ333" s="6">
        <v>4207600</v>
      </c>
    </row>
    <row spans="1:53" r="334">
      <c t="s" r="A334" s="4">
        <v>426</v>
      </c>
    </row>
    <row spans="1:53" r="335">
      <c t="s" r="A335" s="3">
        <v>343</v>
      </c>
    </row>
    <row spans="1:53" r="336">
      <c t="s" r="A336" s="4">
        <v>362</v>
      </c>
      <c t="n" r="D336" s="7">
        <v>1</v>
      </c>
      <c t="n" r="AO336" s="7">
        <v>1</v>
      </c>
      <c t="n" r="AR336" s="7">
        <v>1</v>
      </c>
      <c t="n" r="AX336" s="7">
        <v>1</v>
      </c>
    </row>
    <row spans="1:53" r="337">
      <c t="s" r="A337" s="4">
        <v>357</v>
      </c>
      <c t="n" r="D337" s="6">
        <v>2103800</v>
      </c>
      <c t="n" r="AO337" s="6">
        <v>2103800</v>
      </c>
      <c t="n" r="AR337" s="6">
        <v>2103800</v>
      </c>
      <c t="n" r="AX337" s="6">
        <v>2103800</v>
      </c>
    </row>
    <row spans="1:53" r="338">
      <c t="s" r="A338" s="4">
        <v>427</v>
      </c>
    </row>
    <row spans="1:53" r="339">
      <c t="s" r="A339" s="3">
        <v>343</v>
      </c>
    </row>
    <row spans="1:53" r="340">
      <c t="s" r="A340" s="4">
        <v>362</v>
      </c>
      <c t="n" r="D340" s="9">
        <v>1.25</v>
      </c>
      <c t="n" r="AO340" s="9">
        <v>1.25</v>
      </c>
      <c t="n" r="AR340" s="9">
        <v>1.25</v>
      </c>
      <c t="n" r="AX340" s="9">
        <v>1.25</v>
      </c>
    </row>
    <row spans="1:53" r="341">
      <c t="s" r="A341" s="4">
        <v>357</v>
      </c>
      <c t="n" r="D341" s="6">
        <v>2103800</v>
      </c>
      <c t="n" r="AO341" s="6">
        <v>2103800</v>
      </c>
      <c t="n" r="AR341" s="6">
        <v>2103800</v>
      </c>
      <c t="n" r="AX341" s="6">
        <v>2103800</v>
      </c>
    </row>
    <row spans="1:53" r="342">
      <c t="s" r="A342" s="4">
        <v>428</v>
      </c>
    </row>
    <row spans="1:53" r="343">
      <c t="s" r="A343" s="3">
        <v>343</v>
      </c>
    </row>
    <row spans="1:53" r="344">
      <c t="s" r="A344" s="4">
        <v>362</v>
      </c>
      <c t="n" r="D344" s="9">
        <v>0.85</v>
      </c>
      <c t="n" r="AO344" s="9">
        <v>0.85</v>
      </c>
      <c t="n" r="AR344" s="9">
        <v>0.85</v>
      </c>
      <c t="n" r="AX344" s="9">
        <v>0.85</v>
      </c>
    </row>
    <row spans="1:53" r="345">
      <c t="s" r="A345" s="4">
        <v>357</v>
      </c>
      <c t="n" r="D345" s="6">
        <v>1408102</v>
      </c>
      <c t="n" r="AO345" s="6">
        <v>1408102</v>
      </c>
      <c t="n" r="AR345" s="6">
        <v>1408102</v>
      </c>
      <c t="n" r="AX345" s="6">
        <v>1408102</v>
      </c>
    </row>
    <row spans="1:53" r="346">
      <c t="s" r="A346" s="4">
        <v>429</v>
      </c>
    </row>
    <row spans="1:53" r="347">
      <c t="s" r="A347" s="3">
        <v>343</v>
      </c>
    </row>
    <row spans="1:53" r="348">
      <c t="s" r="A348" s="4">
        <v>362</v>
      </c>
      <c t="n" r="D348" s="9">
        <v>1.02</v>
      </c>
      <c t="n" r="AO348" s="9">
        <v>1.02</v>
      </c>
      <c t="n" r="AR348" s="9">
        <v>1.02</v>
      </c>
      <c t="n" r="AX348" s="9">
        <v>1.02</v>
      </c>
    </row>
    <row spans="1:53" r="349">
      <c t="s" r="A349" s="4">
        <v>357</v>
      </c>
      <c t="n" r="D349" s="6">
        <v>1408097</v>
      </c>
      <c t="n" r="AO349" s="6">
        <v>1408097</v>
      </c>
      <c t="n" r="AR349" s="6">
        <v>1408097</v>
      </c>
      <c t="n" r="AX349" s="6">
        <v>1408097</v>
      </c>
    </row>
    <row spans="1:53" r="350">
      <c t="s" r="A350" s="4">
        <v>430</v>
      </c>
    </row>
    <row spans="1:53" r="351">
      <c t="s" r="A351" s="3">
        <v>343</v>
      </c>
    </row>
    <row spans="1:53" r="352">
      <c t="s" r="A352" s="4">
        <v>362</v>
      </c>
      <c t="n" r="D352" s="9">
        <v>0.8</v>
      </c>
      <c t="n" r="AO352" s="9">
        <v>0.8</v>
      </c>
      <c t="n" r="AR352" s="9">
        <v>0.8</v>
      </c>
      <c t="n" r="AX352" s="9">
        <v>0.8</v>
      </c>
    </row>
    <row spans="1:53" r="353">
      <c t="s" r="A353" s="4">
        <v>424</v>
      </c>
      <c t="n" r="AO353" s="6">
        <v>50000</v>
      </c>
      <c t="n" r="AQ353" s="6">
        <v>67000</v>
      </c>
    </row>
    <row spans="1:53" r="354">
      <c t="s" r="A354" s="4">
        <v>357</v>
      </c>
      <c t="n" r="D354" s="6">
        <v>82866</v>
      </c>
      <c t="n" r="AO354" s="6">
        <v>82866</v>
      </c>
      <c t="n" r="AR354" s="6">
        <v>82866</v>
      </c>
      <c t="n" r="AX354" s="6">
        <v>82866</v>
      </c>
    </row>
    <row spans="1:53" r="355">
      <c t="s" r="A355" s="4">
        <v>431</v>
      </c>
    </row>
    <row spans="1:53" r="356">
      <c t="s" r="A356" s="3">
        <v>343</v>
      </c>
    </row>
    <row spans="1:53" r="357">
      <c t="s" r="A357" s="4">
        <v>362</v>
      </c>
      <c t="n" r="AP357" s="9">
        <v>0.85</v>
      </c>
      <c t="n" r="AQ357" s="7">
        <v>1</v>
      </c>
    </row>
    <row spans="1:53" r="358">
      <c t="s" r="A358" s="4">
        <v>357</v>
      </c>
      <c t="n" r="AP358" s="6">
        <v>73530</v>
      </c>
      <c t="n" r="AQ358" s="6">
        <v>33500</v>
      </c>
    </row>
    <row spans="1:53" r="359">
      <c t="s" r="A359" s="4">
        <v>432</v>
      </c>
    </row>
    <row spans="1:53" r="360">
      <c t="s" r="A360" s="3">
        <v>343</v>
      </c>
    </row>
    <row spans="1:53" r="361">
      <c t="s" r="A361" s="4">
        <v>362</v>
      </c>
      <c t="n" r="AP361" s="9">
        <v>1.02</v>
      </c>
      <c t="n" r="AQ361" s="9">
        <v>1.25</v>
      </c>
    </row>
    <row spans="1:53" r="362">
      <c t="s" r="A362" s="4">
        <v>357</v>
      </c>
      <c t="n" r="AP362" s="6">
        <v>73530</v>
      </c>
      <c t="n" r="AQ362" s="6">
        <v>33500</v>
      </c>
    </row>
    <row spans="1:53" r="363">
      <c t="s" r="A363" s="4">
        <v>433</v>
      </c>
    </row>
    <row spans="1:53" r="364">
      <c t="s" r="A364" s="3">
        <v>343</v>
      </c>
    </row>
    <row spans="1:53" r="365">
      <c t="s" r="A365" s="4">
        <v>349</v>
      </c>
      <c t="n" r="AR365" s="7">
        <v>10000</v>
      </c>
      <c t="n" r="AS365" s="7">
        <v>14000</v>
      </c>
    </row>
    <row spans="1:53" r="366">
      <c t="s" r="A366" s="4">
        <v>434</v>
      </c>
      <c t="n" r="AR366" s="6">
        <v>12040</v>
      </c>
      <c t="n" r="AS366" s="6">
        <v>15687</v>
      </c>
    </row>
    <row spans="1:53" r="367">
      <c t="s" r="A367" s="4">
        <v>435</v>
      </c>
      <c t="n" r="AR367" s="7">
        <v>24000</v>
      </c>
      <c t="n" r="AS367" s="7">
        <v>24000</v>
      </c>
    </row>
    <row spans="1:53" r="368">
      <c t="s" r="A368" s="4">
        <v>436</v>
      </c>
    </row>
    <row spans="1:53" r="369">
      <c t="s" r="A369" s="3">
        <v>343</v>
      </c>
    </row>
    <row spans="1:53" r="370">
      <c t="s" r="A370" s="4">
        <v>434</v>
      </c>
      <c t="n" r="D370" s="6">
        <v>37500</v>
      </c>
      <c t="n" r="L370" s="6">
        <v>12500</v>
      </c>
    </row>
    <row spans="1:53" r="371">
      <c t="s" r="A371" s="4">
        <v>435</v>
      </c>
      <c t="n" r="D371" s="7">
        <v>41075</v>
      </c>
      <c t="n" r="L371" s="7">
        <v>41075</v>
      </c>
    </row>
    <row spans="1:53" r="372">
      <c t="s" r="A372" s="4">
        <v>437</v>
      </c>
      <c t="n" r="AR372" s="6">
        <v>30575</v>
      </c>
      <c t="n" r="AS372" s="6">
        <v>10500</v>
      </c>
    </row>
    <row spans="1:53" r="373">
      <c t="s" r="A373" s="4">
        <v>438</v>
      </c>
    </row>
    <row spans="1:53" r="374">
      <c t="s" r="A374" s="3">
        <v>343</v>
      </c>
    </row>
    <row spans="1:53" r="375">
      <c t="s" r="A375" s="4">
        <v>349</v>
      </c>
      <c t="n" r="AR375" s="7">
        <v>46576</v>
      </c>
    </row>
    <row spans="1:53" r="376">
      <c t="s" r="A376" s="4">
        <v>351</v>
      </c>
      <c t="n" r="L376" s="6">
        <v>25000</v>
      </c>
    </row>
    <row spans="1:53" r="377">
      <c t="s" r="A377" s="4">
        <v>352</v>
      </c>
      <c t="n" r="L377" s="7">
        <v>46576</v>
      </c>
      <c t="n" r="AS377" s="7">
        <v>46576</v>
      </c>
    </row>
    <row spans="1:53" r="378">
      <c t="s" r="A378" s="4">
        <v>367</v>
      </c>
      <c t="n" r="L378" s="9">
        <v>0.77</v>
      </c>
    </row>
    <row spans="1:53" r="379">
      <c t="s" r="A379" s="4">
        <v>357</v>
      </c>
      <c t="n" r="L379" s="6">
        <v>100000</v>
      </c>
      <c t="n" r="AS379" s="6">
        <v>100000</v>
      </c>
    </row>
    <row spans="1:53" r="380">
      <c t="s" r="A380" s="4">
        <v>385</v>
      </c>
      <c t="n" r="D380" s="6">
        <v>100000</v>
      </c>
      <c t="n" r="AO380" s="6">
        <v>100000</v>
      </c>
      <c t="n" r="AR380" s="6">
        <v>100000</v>
      </c>
      <c t="n" r="AX380" s="6">
        <v>100000</v>
      </c>
    </row>
    <row spans="1:53" r="381">
      <c t="s" r="A381" s="4">
        <v>439</v>
      </c>
    </row>
    <row spans="1:53" r="382">
      <c t="s" r="A382" s="3">
        <v>343</v>
      </c>
    </row>
    <row spans="1:53" r="383">
      <c t="s" r="A383" s="4">
        <v>347</v>
      </c>
      <c t="s" r="J383" s="4">
        <v>364</v>
      </c>
    </row>
    <row spans="1:53" r="384">
      <c t="s" r="A384" s="4">
        <v>349</v>
      </c>
      <c t="n" r="AR384" s="7">
        <v>1231</v>
      </c>
    </row>
    <row spans="1:53" r="385">
      <c t="s" r="A385" s="4">
        <v>350</v>
      </c>
      <c t="n" r="D385" s="6">
        <v>2500</v>
      </c>
      <c t="n" r="AO385" s="6">
        <v>2500</v>
      </c>
      <c t="n" r="AR385" s="6">
        <v>2500</v>
      </c>
      <c t="n" r="AX385" s="6">
        <v>2500</v>
      </c>
    </row>
    <row spans="1:53" r="386">
      <c t="s" r="A386" s="4">
        <v>367</v>
      </c>
      <c t="n" r="J386" s="9">
        <v>0.8</v>
      </c>
    </row>
    <row spans="1:53" r="387">
      <c t="s" r="A387" s="4">
        <v>368</v>
      </c>
      <c t="n" r="J387" s="7">
        <v>1231</v>
      </c>
    </row>
    <row spans="1:53" r="388">
      <c t="s" r="A388" s="4">
        <v>379</v>
      </c>
      <c t="n" r="J388" s="6">
        <v>2500</v>
      </c>
    </row>
    <row spans="1:53" r="389">
      <c t="s" r="A389" s="4">
        <v>440</v>
      </c>
    </row>
    <row spans="1:53" r="390">
      <c t="s" r="A390" s="3">
        <v>343</v>
      </c>
    </row>
    <row spans="1:53" r="391">
      <c t="s" r="A391" s="4">
        <v>347</v>
      </c>
      <c t="s" r="I391" s="4">
        <v>364</v>
      </c>
    </row>
    <row spans="1:53" r="392">
      <c t="s" r="A392" s="4">
        <v>349</v>
      </c>
      <c t="n" r="AR392" s="7">
        <v>931284</v>
      </c>
    </row>
    <row spans="1:53" r="393">
      <c t="s" r="A393" s="4">
        <v>350</v>
      </c>
      <c t="n" r="D393" s="6">
        <v>2100000</v>
      </c>
      <c t="n" r="AO393" s="6">
        <v>2100000</v>
      </c>
      <c t="n" r="AR393" s="6">
        <v>2100000</v>
      </c>
      <c t="n" r="AX393" s="6">
        <v>2100000</v>
      </c>
    </row>
    <row spans="1:53" r="394">
      <c t="s" r="A394" s="4">
        <v>366</v>
      </c>
      <c t="n" r="I394" s="6">
        <v>2100000</v>
      </c>
    </row>
    <row spans="1:53" r="395">
      <c t="s" r="A395" s="4">
        <v>367</v>
      </c>
      <c t="n" r="I395" s="9">
        <v>0.7</v>
      </c>
    </row>
    <row spans="1:53" r="396">
      <c t="s" r="A396" s="4">
        <v>368</v>
      </c>
      <c t="n" r="I396" s="7">
        <v>931284</v>
      </c>
    </row>
    <row spans="1:53" r="397">
      <c t="s" r="A397" s="4">
        <v>441</v>
      </c>
    </row>
    <row spans="1:53" r="398">
      <c t="s" r="A398" s="3">
        <v>343</v>
      </c>
    </row>
    <row spans="1:53" r="399">
      <c t="s" r="A399" s="4">
        <v>347</v>
      </c>
      <c t="s" r="H399" s="4">
        <v>364</v>
      </c>
    </row>
    <row spans="1:53" r="400">
      <c t="s" r="A400" s="4">
        <v>348</v>
      </c>
      <c t="n" r="H400" s="6">
        <v>12500</v>
      </c>
    </row>
    <row spans="1:53" r="401">
      <c t="s" r="A401" s="4">
        <v>349</v>
      </c>
      <c t="n" r="AR401" s="7">
        <v>12727</v>
      </c>
    </row>
    <row spans="1:53" r="402">
      <c t="s" r="A402" s="4">
        <v>350</v>
      </c>
      <c t="n" r="D402" s="6">
        <v>50000</v>
      </c>
      <c t="n" r="AO402" s="6">
        <v>50000</v>
      </c>
      <c t="n" r="AR402" s="6">
        <v>50000</v>
      </c>
      <c t="n" r="AX402" s="6">
        <v>50000</v>
      </c>
    </row>
    <row spans="1:53" r="403">
      <c t="s" r="A403" s="4">
        <v>351</v>
      </c>
      <c t="n" r="H403" s="6">
        <v>12500</v>
      </c>
    </row>
    <row spans="1:53" r="404">
      <c t="s" r="A404" s="4">
        <v>366</v>
      </c>
      <c t="n" r="H404" s="6">
        <v>50000</v>
      </c>
    </row>
    <row spans="1:53" r="405">
      <c t="s" r="A405" s="4">
        <v>367</v>
      </c>
      <c t="n" r="H405" s="9">
        <v>0.67</v>
      </c>
    </row>
    <row spans="1:53" r="406">
      <c t="s" r="A406" s="4">
        <v>368</v>
      </c>
      <c t="n" r="H406" s="7">
        <v>19930</v>
      </c>
    </row>
    <row spans="1:53" r="407">
      <c t="s" r="A407" s="4">
        <v>442</v>
      </c>
    </row>
    <row spans="1:53" r="408">
      <c t="s" r="A408" s="3">
        <v>343</v>
      </c>
    </row>
    <row spans="1:53" r="409">
      <c t="s" r="A409" s="4">
        <v>347</v>
      </c>
      <c t="s" r="H409" s="4">
        <v>364</v>
      </c>
    </row>
    <row spans="1:53" r="410">
      <c t="s" r="A410" s="4">
        <v>348</v>
      </c>
      <c t="n" r="H410" s="6">
        <v>50000</v>
      </c>
    </row>
    <row spans="1:53" r="411">
      <c t="s" r="A411" s="4">
        <v>349</v>
      </c>
      <c t="n" r="AR411" s="7">
        <v>30518</v>
      </c>
    </row>
    <row spans="1:53" r="412">
      <c t="s" r="A412" s="4">
        <v>350</v>
      </c>
      <c t="n" r="D412" s="6">
        <v>200000</v>
      </c>
      <c t="n" r="AO412" s="6">
        <v>200000</v>
      </c>
      <c t="n" r="AR412" s="6">
        <v>200000</v>
      </c>
      <c t="n" r="AX412" s="6">
        <v>200000</v>
      </c>
    </row>
    <row spans="1:53" r="413">
      <c t="s" r="A413" s="4">
        <v>351</v>
      </c>
      <c t="n" r="H413" s="6">
        <v>50000</v>
      </c>
    </row>
    <row spans="1:53" r="414">
      <c t="s" r="A414" s="4">
        <v>366</v>
      </c>
      <c t="n" r="H414" s="6">
        <v>200000</v>
      </c>
    </row>
    <row spans="1:53" r="415">
      <c t="s" r="A415" s="4">
        <v>367</v>
      </c>
      <c t="n" r="H415" s="9">
        <v>0.6899999999999999</v>
      </c>
    </row>
    <row spans="1:53" r="416">
      <c t="s" r="A416" s="4">
        <v>368</v>
      </c>
      <c t="n" r="H416" s="7">
        <v>90615</v>
      </c>
    </row>
    <row spans="1:53" r="417">
      <c t="s" r="A417" s="4">
        <v>443</v>
      </c>
    </row>
    <row spans="1:53" r="418">
      <c t="s" r="A418" s="3">
        <v>343</v>
      </c>
    </row>
    <row spans="1:53" r="419">
      <c t="s" r="A419" s="4">
        <v>349</v>
      </c>
      <c t="n" r="AR419" s="7">
        <v>8387</v>
      </c>
    </row>
    <row spans="1:53" r="420">
      <c t="s" r="A420" s="4">
        <v>434</v>
      </c>
      <c t="n" r="AR420" s="6">
        <v>12718</v>
      </c>
    </row>
    <row spans="1:53" r="421">
      <c t="s" r="A421" s="4">
        <v>435</v>
      </c>
      <c t="n" r="AR421" s="7">
        <v>8387</v>
      </c>
    </row>
    <row spans="1:53" r="422">
      <c t="s" r="A422" s="4">
        <v>444</v>
      </c>
    </row>
    <row spans="1:53" r="423">
      <c t="s" r="A423" s="3">
        <v>343</v>
      </c>
    </row>
    <row spans="1:53" r="424">
      <c t="s" r="A424" s="4">
        <v>425</v>
      </c>
      <c t="n" r="B424" s="6">
        <v>3330</v>
      </c>
      <c t="n" r="C424" s="6">
        <v>3750</v>
      </c>
    </row>
    <row spans="1:53" r="425">
      <c t="s" r="A425" s="4">
        <v>344</v>
      </c>
      <c t="n" r="B425" s="7">
        <v>2000</v>
      </c>
      <c t="n" r="C425" s="7">
        <v>2000</v>
      </c>
    </row>
    <row spans="1:53" r="426">
      <c t="s" r="A426" s="4">
        <v>445</v>
      </c>
    </row>
    <row spans="1:53" r="427">
      <c t="s" r="A427" s="3">
        <v>343</v>
      </c>
    </row>
    <row spans="1:53" r="428">
      <c t="s" r="A428" s="4">
        <v>348</v>
      </c>
      <c t="n" r="F428" s="6">
        <v>4375</v>
      </c>
    </row>
    <row spans="1:53" r="429">
      <c t="s" r="A429" s="4">
        <v>349</v>
      </c>
      <c t="n" r="AR429" s="7">
        <v>1782</v>
      </c>
    </row>
    <row spans="1:53" r="430">
      <c t="s" r="A430" s="4">
        <v>350</v>
      </c>
      <c t="n" r="D430" s="6">
        <v>35000</v>
      </c>
      <c t="n" r="AO430" s="6">
        <v>35000</v>
      </c>
      <c t="n" r="AR430" s="6">
        <v>35000</v>
      </c>
      <c t="n" r="AX430" s="6">
        <v>35000</v>
      </c>
    </row>
    <row spans="1:53" r="431">
      <c t="s" r="A431" s="4">
        <v>351</v>
      </c>
      <c t="n" r="F431" s="6">
        <v>4375</v>
      </c>
    </row>
    <row spans="1:53" r="432">
      <c t="s" r="A432" s="4">
        <v>366</v>
      </c>
      <c t="n" r="F432" s="6">
        <v>35000</v>
      </c>
    </row>
    <row spans="1:53" r="433">
      <c t="s" r="A433" s="4">
        <v>367</v>
      </c>
      <c t="n" r="F433" s="9">
        <v>0.74</v>
      </c>
    </row>
    <row spans="1:53" r="434">
      <c t="s" r="A434" s="4">
        <v>368</v>
      </c>
      <c t="n" r="F434" s="7">
        <v>16393</v>
      </c>
    </row>
    <row spans="1:53" r="435">
      <c t="s" r="A435" s="4">
        <v>446</v>
      </c>
    </row>
    <row spans="1:53" r="436">
      <c t="s" r="A436" s="3">
        <v>343</v>
      </c>
    </row>
    <row spans="1:53" r="437">
      <c t="s" r="A437" s="4">
        <v>348</v>
      </c>
      <c t="n" r="E437" s="6">
        <v>12500</v>
      </c>
    </row>
    <row spans="1:53" r="438">
      <c t="s" r="A438" s="4">
        <v>351</v>
      </c>
      <c t="n" r="E438" s="6">
        <v>12500</v>
      </c>
    </row>
    <row spans="1:53" r="439">
      <c t="s" r="A439" s="4">
        <v>366</v>
      </c>
      <c t="n" r="E439" s="6">
        <v>100000</v>
      </c>
    </row>
    <row spans="1:53" r="440">
      <c t="s" r="A440" s="4">
        <v>367</v>
      </c>
      <c t="n" r="E440" s="9">
        <v>0.86</v>
      </c>
    </row>
    <row spans="1:53" r="441">
      <c t="s" r="A441" s="4">
        <v>368</v>
      </c>
      <c t="n" r="E441" s="7">
        <v>33108</v>
      </c>
    </row>
    <row spans="1:53" r="442">
      <c t="s" r="A442" s="4">
        <v>447</v>
      </c>
    </row>
    <row spans="1:53" r="443">
      <c t="s" r="A443" s="3">
        <v>343</v>
      </c>
    </row>
    <row spans="1:53" r="444">
      <c t="s" r="A444" s="4">
        <v>347</v>
      </c>
      <c t="s" r="AO444" s="4">
        <v>213</v>
      </c>
    </row>
    <row spans="1:53" r="445">
      <c t="s" r="A445" s="4">
        <v>378</v>
      </c>
      <c t="n" r="AO445" s="7">
        <v>2400000</v>
      </c>
    </row>
    <row spans="1:53" r="446">
      <c t="s" r="A446" s="4">
        <v>425</v>
      </c>
      <c t="n" r="AO446" s="6">
        <v>3977568</v>
      </c>
    </row>
    <row spans="1:53" r="447">
      <c t="s" r="A447" s="4">
        <v>357</v>
      </c>
      <c t="n" r="D447" s="6">
        <v>3977568</v>
      </c>
      <c t="n" r="AO447" s="6">
        <v>3977568</v>
      </c>
      <c t="n" r="AR447" s="6">
        <v>3977568</v>
      </c>
      <c t="n" r="AX447" s="6">
        <v>3977568</v>
      </c>
    </row>
  </sheetData>
  <mergeCells count="4">
    <mergeCell ref="A1:A2"/>
    <mergeCell ref="B1:AN1"/>
    <mergeCell ref="AO1:AP1"/>
    <mergeCell ref="AR1:AW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448</v>
      </c>
      <c t="s" r="B1" s="2">
        <v>1</v>
      </c>
    </row>
    <row spans="1:3" r="2">
      <c t="s" r="B2" s="2">
        <v>2</v>
      </c>
      <c t="s" r="C2" s="2">
        <v>30</v>
      </c>
    </row>
    <row spans="1:3" r="3">
      <c t="s" r="A3" s="3">
        <v>449</v>
      </c>
    </row>
    <row spans="1:3" r="4">
      <c t="s" r="A4" s="4">
        <v>450</v>
      </c>
      <c t="s" r="B4" s="4">
        <v>451</v>
      </c>
    </row>
    <row spans="1:3" r="5">
      <c t="s" r="A5" s="4">
        <v>452</v>
      </c>
      <c t="s" r="B5" s="4">
        <v>46</v>
      </c>
      <c t="s" r="C5" s="4">
        <v>46</v>
      </c>
    </row>
    <row spans="1:3" r="6">
      <c t="s" r="A6" s="4">
        <v>453</v>
      </c>
      <c t="s" r="B6" s="4">
        <v>454</v>
      </c>
      <c t="s" r="C6" s="4">
        <v>455</v>
      </c>
    </row>
    <row spans="1:3" r="7">
      <c t="s" r="A7" s="4">
        <v>456</v>
      </c>
      <c t="s" r="B7" s="4">
        <v>457</v>
      </c>
      <c t="s" r="C7" s="4">
        <v>458</v>
      </c>
    </row>
    <row spans="1:3" r="8">
      <c t="s" r="A8" s="4">
        <v>459</v>
      </c>
      <c t="s" r="B8" s="4">
        <v>460</v>
      </c>
      <c t="s" r="C8" s="4">
        <v>461</v>
      </c>
    </row>
    <row spans="1:3" r="9">
      <c t="s" r="A9" s="4">
        <v>462</v>
      </c>
      <c t="s" r="B9" s="4">
        <v>463</v>
      </c>
      <c t="s" r="C9" s="4">
        <v>464</v>
      </c>
    </row>
    <row spans="1:3" r="10">
      <c t="s" r="A10" s="4">
        <v>465</v>
      </c>
      <c t="n" r="B10" s="7">
        <v>209618</v>
      </c>
    </row>
    <row spans="1:3" r="11">
      <c t="s" r="A11" s="4">
        <v>466</v>
      </c>
    </row>
    <row spans="1:3" r="12">
      <c t="s" r="A12" s="3">
        <v>449</v>
      </c>
    </row>
    <row spans="1:3" r="13">
      <c t="s" r="A13" s="4">
        <v>467</v>
      </c>
      <c t="s" r="B13" s="4">
        <v>213</v>
      </c>
      <c t="s" r="C13" s="4">
        <v>468</v>
      </c>
    </row>
    <row spans="1:3" r="14">
      <c t="s" r="A14" s="4">
        <v>469</v>
      </c>
    </row>
    <row spans="1:3" r="15">
      <c t="s" r="A15" s="3">
        <v>449</v>
      </c>
    </row>
    <row spans="1:3" r="16">
      <c t="s" r="A16" s="4">
        <v>467</v>
      </c>
      <c t="s" r="B16" s="4">
        <v>470</v>
      </c>
      <c t="s" r="C16" s="4">
        <v>471</v>
      </c>
    </row>
    <row spans="1:3" r="17">
      <c t="s" r="A17" s="4">
        <v>472</v>
      </c>
    </row>
    <row spans="1:3" r="18">
      <c t="s" r="A18" s="3">
        <v>449</v>
      </c>
    </row>
    <row spans="1:3" r="19">
      <c t="s" r="A19" s="4">
        <v>473</v>
      </c>
      <c t="n" r="B19" s="7">
        <v>0</v>
      </c>
    </row>
    <row spans="1:3" r="20">
      <c t="s" r="A20" s="4">
        <v>474</v>
      </c>
      <c t="n" r="B20" s="8">
        <v>0.585</v>
      </c>
    </row>
    <row spans="1:3" r="21">
      <c t="s" r="A21" s="4">
        <v>475</v>
      </c>
      <c t="s" r="B21" s="4">
        <v>46</v>
      </c>
      <c t="n" r="C21" s="7">
        <v>2321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6</v>
      </c>
      <c t="s" r="B1" s="2">
        <v>1</v>
      </c>
    </row>
    <row spans="1:4" r="2">
      <c t="s" r="B2" s="2">
        <v>2</v>
      </c>
      <c t="s" r="C2" s="2">
        <v>30</v>
      </c>
      <c t="s" r="D2" s="2">
        <v>314</v>
      </c>
    </row>
    <row spans="1:4" r="3">
      <c t="s" r="A3" s="3">
        <v>477</v>
      </c>
    </row>
    <row spans="1:4" r="4">
      <c t="s" r="A4" s="4">
        <v>478</v>
      </c>
      <c t="n" r="B4" s="6">
        <v>11819600</v>
      </c>
      <c t="n" r="C4" s="6">
        <v>7146000</v>
      </c>
    </row>
    <row spans="1:4" r="5">
      <c t="s" r="A5" s="4">
        <v>479</v>
      </c>
      <c t="n" r="B5" s="6">
        <v>9746267</v>
      </c>
      <c t="n" r="C5" s="6">
        <v>5257600</v>
      </c>
    </row>
    <row spans="1:4" r="6">
      <c t="s" r="A6" s="4">
        <v>480</v>
      </c>
      <c t="n" r="B6" s="6">
        <v>-2837500</v>
      </c>
      <c t="n" r="C6" s="6">
        <v>-10000</v>
      </c>
    </row>
    <row spans="1:4" r="7">
      <c t="s" r="A7" s="4">
        <v>481</v>
      </c>
      <c t="n" r="B7" s="6">
        <v>-200000</v>
      </c>
      <c t="n" r="C7" s="6">
        <v>-125000</v>
      </c>
    </row>
    <row spans="1:4" r="8">
      <c t="s" r="A8" s="4">
        <v>482</v>
      </c>
      <c t="s" r="B8" s="4">
        <v>46</v>
      </c>
      <c t="n" r="C8" s="6">
        <v>-449000</v>
      </c>
    </row>
    <row spans="1:4" r="9">
      <c t="s" r="A9" s="4">
        <v>478</v>
      </c>
      <c t="n" r="B9" s="6">
        <v>18528367</v>
      </c>
      <c t="n" r="C9" s="6">
        <v>11819600</v>
      </c>
      <c t="n" r="D9" s="6">
        <v>7146000</v>
      </c>
    </row>
    <row spans="1:4" r="10">
      <c t="s" r="A10" s="4">
        <v>483</v>
      </c>
      <c t="n" r="B10" s="6">
        <v>18006488</v>
      </c>
    </row>
    <row spans="1:4" r="11">
      <c t="s" r="A11" s="3">
        <v>484</v>
      </c>
    </row>
    <row spans="1:4" r="12">
      <c t="s" r="A12" s="4">
        <v>485</v>
      </c>
      <c t="n" r="B12" s="9">
        <v>0.63</v>
      </c>
      <c t="n" r="C12" s="9">
        <v>0.25</v>
      </c>
      <c t="n" r="D12" s="9">
        <v>0.25</v>
      </c>
    </row>
    <row spans="1:4" r="13">
      <c t="s" r="A13" s="4">
        <v>486</v>
      </c>
      <c t="n" r="B13" s="10">
        <v>1.69</v>
      </c>
      <c t="n" r="C13" s="10">
        <v>1.75</v>
      </c>
      <c t="n" r="D13" s="10">
        <v>1.75</v>
      </c>
    </row>
    <row spans="1:4" r="14">
      <c t="s" r="A14" s="4">
        <v>487</v>
      </c>
      <c t="n" r="B14" s="10">
        <v>0.67</v>
      </c>
      <c t="n" r="C14" s="10">
        <v>0.72</v>
      </c>
    </row>
    <row spans="1:4" r="15">
      <c t="s" r="A15" s="4">
        <v>488</v>
      </c>
      <c t="n" r="B15" s="10">
        <v>1.02</v>
      </c>
      <c t="n" r="C15" s="10">
        <v>1.25</v>
      </c>
    </row>
    <row spans="1:4" r="16">
      <c t="s" r="A16" s="4">
        <v>489</v>
      </c>
      <c t="n" r="B16" s="6">
        <v>1</v>
      </c>
    </row>
    <row spans="1:4" r="17">
      <c t="s" r="A17" s="4">
        <v>480</v>
      </c>
      <c t="n" r="C17" s="10">
        <v>1.25</v>
      </c>
    </row>
    <row spans="1:4" r="18">
      <c t="s" r="A18" s="4">
        <v>490</v>
      </c>
      <c t="n" r="B18" s="10">
        <v>1.75</v>
      </c>
    </row>
    <row spans="1:4" r="19">
      <c t="s" r="A19" s="4">
        <v>491</v>
      </c>
      <c t="n" r="B19" s="10">
        <v>0.92</v>
      </c>
      <c t="n" r="C19" s="10">
        <v>0.92</v>
      </c>
    </row>
    <row spans="1:4" r="20">
      <c t="s" r="A20" s="4">
        <v>492</v>
      </c>
      <c t="n" r="B20" s="10">
        <v>1.16</v>
      </c>
      <c t="n" r="C20" s="10">
        <v>1.03</v>
      </c>
    </row>
    <row spans="1:4" r="21">
      <c t="s" r="A21" s="4">
        <v>493</v>
      </c>
      <c t="n" r="C21" s="10">
        <v>0.25</v>
      </c>
    </row>
    <row spans="1:4" r="22">
      <c t="s" r="A22" s="4">
        <v>494</v>
      </c>
      <c t="n" r="C22" s="11">
        <v>0.345</v>
      </c>
    </row>
    <row spans="1:4" r="23">
      <c t="s" r="A23" s="4">
        <v>485</v>
      </c>
      <c t="n" r="B23" s="10">
        <v>0.63</v>
      </c>
      <c t="n" r="C23" s="10">
        <v>0.25</v>
      </c>
      <c t="n" r="D23" s="10">
        <v>0.25</v>
      </c>
    </row>
    <row spans="1:4" r="24">
      <c t="s" r="A24" s="4">
        <v>486</v>
      </c>
      <c t="n" r="B24" s="10">
        <v>1.69</v>
      </c>
      <c t="n" r="C24" s="10">
        <v>1.75</v>
      </c>
      <c t="n" r="D24" s="10">
        <v>1.75</v>
      </c>
    </row>
    <row spans="1:4" r="25">
      <c t="s" r="A25" s="4">
        <v>495</v>
      </c>
      <c t="n" r="B25" s="10">
        <v>0.63</v>
      </c>
    </row>
    <row spans="1:4" r="26">
      <c t="s" r="A26" s="4">
        <v>496</v>
      </c>
      <c t="n" r="B26" s="10">
        <v>1.69</v>
      </c>
    </row>
    <row spans="1:4" r="27">
      <c t="s" r="A27" s="3">
        <v>497</v>
      </c>
    </row>
    <row spans="1:4" r="28">
      <c t="s" r="A28" s="4">
        <v>478</v>
      </c>
      <c t="n" r="B28" s="10">
        <v>1.15</v>
      </c>
      <c t="n" r="C28" s="10">
        <v>1.16</v>
      </c>
    </row>
    <row spans="1:4" r="29">
      <c t="s" r="A29" s="4">
        <v>479</v>
      </c>
      <c t="n" r="B29" s="10">
        <v>0.8100000000000001</v>
      </c>
      <c t="n" r="C29" s="10">
        <v>1.07</v>
      </c>
    </row>
    <row spans="1:4" r="30">
      <c t="s" r="A30" s="4">
        <v>480</v>
      </c>
      <c t="n" r="B30" s="10">
        <v>1.52</v>
      </c>
      <c t="n" r="C30" s="10">
        <v>1.25</v>
      </c>
    </row>
    <row spans="1:4" r="31">
      <c t="s" r="A31" s="4">
        <v>481</v>
      </c>
      <c t="n" r="B31" s="10">
        <v>1.01</v>
      </c>
      <c t="n" r="C31" s="10">
        <v>0.93</v>
      </c>
    </row>
    <row spans="1:4" r="32">
      <c t="s" r="A32" s="4">
        <v>482</v>
      </c>
      <c t="n" r="C32" s="10">
        <v>0.34</v>
      </c>
    </row>
    <row spans="1:4" r="33">
      <c t="s" r="A33" s="4">
        <v>478</v>
      </c>
      <c t="n" r="B33" s="10">
        <v>0.92</v>
      </c>
      <c t="n" r="C33" s="9">
        <v>1.15</v>
      </c>
      <c t="n" r="D33" s="9">
        <v>1.16</v>
      </c>
    </row>
    <row spans="1:4" r="34">
      <c t="s" r="A34" s="4">
        <v>483</v>
      </c>
      <c t="n" r="B34" s="9">
        <v>0.9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498</v>
      </c>
      <c t="s" r="B1" s="2">
        <v>1</v>
      </c>
    </row>
    <row spans="1:4" r="2">
      <c t="s" r="B2" s="2">
        <v>2</v>
      </c>
      <c t="s" r="C2" s="2">
        <v>30</v>
      </c>
      <c t="s" r="D2" s="2">
        <v>314</v>
      </c>
    </row>
    <row spans="1:4" r="3">
      <c t="s" r="A3" s="3">
        <v>499</v>
      </c>
    </row>
    <row spans="1:4" r="4">
      <c t="s" r="A4" s="4">
        <v>500</v>
      </c>
      <c t="n" r="B4" s="9">
        <v>0.63</v>
      </c>
      <c t="n" r="C4" s="9">
        <v>0.25</v>
      </c>
      <c t="n" r="D4" s="9">
        <v>0.25</v>
      </c>
    </row>
    <row spans="1:4" r="5">
      <c t="s" r="A5" s="4">
        <v>501</v>
      </c>
      <c t="n" r="B5" s="10">
        <v>1.69</v>
      </c>
      <c t="n" r="C5" s="9">
        <v>1.75</v>
      </c>
      <c t="n" r="D5" s="9">
        <v>1.75</v>
      </c>
    </row>
    <row spans="1:4" r="6">
      <c t="s" r="A6" s="4">
        <v>502</v>
      </c>
    </row>
    <row spans="1:4" r="7">
      <c t="s" r="A7" s="3">
        <v>499</v>
      </c>
    </row>
    <row spans="1:4" r="8">
      <c t="s" r="A8" s="4">
        <v>500</v>
      </c>
      <c t="n" r="B8" s="10">
        <v>0.63</v>
      </c>
    </row>
    <row spans="1:4" r="9">
      <c t="s" r="A9" s="4">
        <v>501</v>
      </c>
      <c t="n" r="B9" s="9">
        <v>1.69</v>
      </c>
    </row>
    <row spans="1:4" r="10">
      <c t="s" r="A10" s="4">
        <v>503</v>
      </c>
      <c t="n" r="B10" s="6">
        <v>18006488</v>
      </c>
    </row>
    <row spans="1:4" r="11">
      <c t="s" r="A11" s="4">
        <v>504</v>
      </c>
      <c t="s" r="B11" s="4">
        <v>505</v>
      </c>
    </row>
    <row spans="1:4" r="12">
      <c t="s" r="A12" s="4">
        <v>484</v>
      </c>
      <c t="n" r="B12" s="9">
        <v>0.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62</v>
      </c>
      <c t="s" r="B1" s="2">
        <v>1</v>
      </c>
    </row>
    <row spans="1:3" r="2">
      <c t="s" r="B2" s="2">
        <v>2</v>
      </c>
      <c t="s" r="C2" s="2">
        <v>30</v>
      </c>
    </row>
    <row spans="1:3" r="3">
      <c t="s" r="A3" s="3">
        <v>63</v>
      </c>
    </row>
    <row spans="1:3" r="4">
      <c t="s" r="A4" s="4">
        <v>64</v>
      </c>
      <c t="s" r="B4" s="4">
        <v>46</v>
      </c>
      <c t="n" r="C4" s="7">
        <v>2500</v>
      </c>
    </row>
    <row spans="1:3" r="5">
      <c t="s" r="A5" s="3">
        <v>65</v>
      </c>
    </row>
    <row spans="1:3" r="6">
      <c t="s" r="A6" s="4">
        <v>66</v>
      </c>
      <c t="n" r="B6" s="7">
        <v>2825099</v>
      </c>
      <c t="n" r="C6" s="6">
        <v>2849620</v>
      </c>
    </row>
    <row spans="1:3" r="7">
      <c t="s" r="A7" s="4">
        <v>67</v>
      </c>
      <c t="n" r="B7" s="6">
        <v>2020582</v>
      </c>
      <c t="n" r="C7" s="6">
        <v>1546064</v>
      </c>
    </row>
    <row spans="1:3" r="8">
      <c t="s" r="A8" s="4">
        <v>68</v>
      </c>
      <c t="n" r="B8" s="6">
        <v>4845681</v>
      </c>
      <c t="n" r="C8" s="6">
        <v>4395684</v>
      </c>
    </row>
    <row spans="1:3" r="9">
      <c t="s" r="A9" s="4">
        <v>69</v>
      </c>
      <c t="n" r="B9" s="6">
        <v>-4845681</v>
      </c>
      <c t="n" r="C9" s="6">
        <v>-4393184</v>
      </c>
    </row>
    <row spans="1:3" r="10">
      <c t="s" r="A10" s="3">
        <v>70</v>
      </c>
    </row>
    <row spans="1:3" r="11">
      <c t="s" r="A11" s="4">
        <v>71</v>
      </c>
      <c t="n" r="B11" s="7">
        <v>249</v>
      </c>
      <c t="n" r="C11" s="6">
        <v>249</v>
      </c>
    </row>
    <row spans="1:3" r="12">
      <c t="s" r="A12" s="4">
        <v>72</v>
      </c>
      <c t="s" r="B12" s="4">
        <v>46</v>
      </c>
      <c t="n" r="C12" s="6">
        <v>-16862</v>
      </c>
    </row>
    <row spans="1:3" r="13">
      <c t="s" r="A13" s="4">
        <v>73</v>
      </c>
      <c t="n" r="B13" s="7">
        <v>-4845432</v>
      </c>
      <c t="n" r="C13" s="7">
        <v>-4409797</v>
      </c>
    </row>
    <row spans="1:3" r="14">
      <c t="s" r="A14" s="4">
        <v>74</v>
      </c>
      <c t="n" r="B14" s="9">
        <v>-0.08</v>
      </c>
      <c t="n" r="C14" s="9">
        <v>-0.08</v>
      </c>
    </row>
    <row spans="1:3" r="15">
      <c t="s" r="A15" s="4">
        <v>75</v>
      </c>
      <c t="n" r="B15" s="6">
        <v>60326470</v>
      </c>
      <c t="n" r="C15" s="6">
        <v>55637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506</v>
      </c>
      <c t="s" r="B1" s="2">
        <v>2</v>
      </c>
      <c t="s" r="C1" s="2">
        <v>30</v>
      </c>
    </row>
    <row spans="1:3" r="2">
      <c t="s" r="A2" s="4">
        <v>358</v>
      </c>
    </row>
    <row spans="1:3" r="3">
      <c t="s" r="A3" s="3">
        <v>507</v>
      </c>
    </row>
    <row spans="1:3" r="4">
      <c t="s" r="A4" s="4">
        <v>508</v>
      </c>
      <c t="n" r="B4" s="7">
        <v>1420</v>
      </c>
      <c t="n" r="C4" s="7">
        <v>8258</v>
      </c>
    </row>
    <row spans="1:3" r="5">
      <c t="s" r="A5" s="4">
        <v>509</v>
      </c>
    </row>
    <row spans="1:3" r="6">
      <c t="s" r="A6" s="3">
        <v>507</v>
      </c>
    </row>
    <row spans="1:3" r="7">
      <c t="s" r="A7" s="4">
        <v>510</v>
      </c>
      <c t="n" r="B7" s="7">
        <v>3649</v>
      </c>
      <c t="n" r="C7" s="7">
        <v>11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r="A1" s="1">
        <v>511</v>
      </c>
      <c t="s" r="B1" s="2">
        <v>512</v>
      </c>
      <c t="s" r="C1" s="2">
        <v>299</v>
      </c>
      <c t="s" r="D1" s="2">
        <v>238</v>
      </c>
      <c t="s" r="E1" s="2">
        <v>305</v>
      </c>
      <c t="s" r="F1" s="2">
        <v>313</v>
      </c>
      <c t="s" r="G1" s="2">
        <v>331</v>
      </c>
      <c t="s" r="H1" s="2">
        <v>332</v>
      </c>
      <c t="s" r="I1" s="2">
        <v>2</v>
      </c>
    </row>
    <row spans="1:9" r="2">
      <c t="s" r="A2" s="4">
        <v>363</v>
      </c>
    </row>
    <row spans="1:9" r="3">
      <c t="s" r="A3" s="3">
        <v>513</v>
      </c>
    </row>
    <row spans="1:9" r="4">
      <c t="s" r="A4" s="4">
        <v>352</v>
      </c>
      <c t="n" r="I4" s="7">
        <v>24901</v>
      </c>
    </row>
    <row spans="1:9" r="5">
      <c t="s" r="A5" s="4">
        <v>347</v>
      </c>
      <c t="s" r="E5" s="4">
        <v>364</v>
      </c>
      <c t="s" r="F5" s="4">
        <v>364</v>
      </c>
      <c t="s" r="G5" s="4">
        <v>360</v>
      </c>
      <c t="s" r="H5" s="4">
        <v>360</v>
      </c>
    </row>
    <row spans="1:9" r="6">
      <c t="s" r="A6" s="4">
        <v>351</v>
      </c>
      <c t="n" r="E6" s="6">
        <v>20000</v>
      </c>
      <c t="n" r="F6" s="6">
        <v>20000</v>
      </c>
      <c t="n" r="G6" s="6">
        <v>212500</v>
      </c>
      <c t="n" r="H6" s="6">
        <v>50000</v>
      </c>
    </row>
    <row spans="1:9" r="7">
      <c t="s" r="A7" s="4">
        <v>514</v>
      </c>
      <c t="n" r="F7" s="6">
        <v>50000</v>
      </c>
      <c t="n" r="G7" s="6">
        <v>550000</v>
      </c>
      <c t="n" r="H7" s="6">
        <v>200000</v>
      </c>
    </row>
    <row spans="1:9" r="8">
      <c t="s" r="A8" s="4">
        <v>348</v>
      </c>
      <c t="n" r="E8" s="6">
        <v>10000</v>
      </c>
      <c t="n" r="F8" s="6">
        <v>10000</v>
      </c>
      <c t="n" r="G8" s="6">
        <v>112500</v>
      </c>
      <c t="n" r="H8" s="6">
        <v>50000</v>
      </c>
    </row>
    <row spans="1:9" r="9">
      <c t="s" r="A9" s="4">
        <v>367</v>
      </c>
      <c t="n" r="F9" s="8">
        <v>0.715</v>
      </c>
      <c t="n" r="G9" s="9">
        <v>1.42</v>
      </c>
      <c t="n" r="H9" s="9">
        <v>1.75</v>
      </c>
    </row>
    <row spans="1:9" r="10">
      <c t="s" r="A10" s="4">
        <v>368</v>
      </c>
      <c t="n" r="F10" s="7">
        <v>29440</v>
      </c>
    </row>
    <row spans="1:9" r="11">
      <c t="s" r="A11" s="4">
        <v>241</v>
      </c>
    </row>
    <row spans="1:9" r="12">
      <c t="s" r="A12" s="3">
        <v>513</v>
      </c>
    </row>
    <row spans="1:9" r="13">
      <c t="s" r="A13" s="4">
        <v>242</v>
      </c>
      <c t="n" r="D13" s="7">
        <v>20000000</v>
      </c>
    </row>
    <row spans="1:9" r="14">
      <c t="s" r="A14" s="4">
        <v>245</v>
      </c>
      <c t="n" r="D14" s="6">
        <v>5000000</v>
      </c>
    </row>
    <row spans="1:9" r="15">
      <c t="s" r="A15" s="4">
        <v>243</v>
      </c>
      <c t="s" r="D15" s="4">
        <v>244</v>
      </c>
    </row>
    <row spans="1:9" r="16">
      <c t="s" r="A16" s="4">
        <v>515</v>
      </c>
    </row>
    <row spans="1:9" r="17">
      <c t="s" r="A17" s="3">
        <v>513</v>
      </c>
    </row>
    <row spans="1:9" r="18">
      <c t="s" r="A18" s="4">
        <v>357</v>
      </c>
      <c t="n" r="B18" s="6">
        <v>125000</v>
      </c>
    </row>
    <row spans="1:9" r="19">
      <c t="s" r="A19" s="4">
        <v>362</v>
      </c>
      <c t="n" r="B19" s="9">
        <v>0.6</v>
      </c>
    </row>
    <row spans="1:9" r="20">
      <c t="s" r="A20" s="4">
        <v>352</v>
      </c>
      <c t="n" r="B20" s="7">
        <v>44868</v>
      </c>
    </row>
    <row spans="1:9" r="21">
      <c t="s" r="A21" s="4">
        <v>347</v>
      </c>
      <c t="s" r="B21" s="4">
        <v>213</v>
      </c>
    </row>
    <row spans="1:9" r="22">
      <c t="s" r="A22" s="4">
        <v>351</v>
      </c>
      <c t="n" r="B22" s="6">
        <v>31250</v>
      </c>
    </row>
    <row spans="1:9" r="23">
      <c t="s" r="A23" s="4">
        <v>348</v>
      </c>
      <c t="n" r="B23" s="6">
        <v>9375</v>
      </c>
    </row>
    <row spans="1:9" r="24">
      <c t="s" r="A24" s="4">
        <v>353</v>
      </c>
      <c t="s" r="B24" s="4">
        <v>413</v>
      </c>
    </row>
    <row spans="1:9" r="25">
      <c t="s" r="A25" s="4">
        <v>516</v>
      </c>
    </row>
    <row spans="1:9" r="26">
      <c t="s" r="A26" s="3">
        <v>513</v>
      </c>
    </row>
    <row spans="1:9" r="27">
      <c t="s" r="A27" s="4">
        <v>347</v>
      </c>
      <c t="s" r="C27" s="4">
        <v>364</v>
      </c>
    </row>
    <row spans="1:9" r="28">
      <c t="s" r="A28" s="4">
        <v>351</v>
      </c>
      <c t="n" r="C28" s="6">
        <v>20000</v>
      </c>
    </row>
    <row spans="1:9" r="29">
      <c t="s" r="A29" s="4">
        <v>514</v>
      </c>
      <c t="n" r="C29" s="6">
        <v>50000</v>
      </c>
    </row>
    <row spans="1:9" r="30">
      <c t="s" r="A30" s="4">
        <v>348</v>
      </c>
      <c t="n" r="C30" s="6">
        <v>10000</v>
      </c>
    </row>
    <row spans="1:9" r="31">
      <c t="s" r="A31" s="4">
        <v>355</v>
      </c>
      <c t="s" r="C31" s="4">
        <v>517</v>
      </c>
    </row>
    <row spans="1:9" r="32">
      <c t="s" r="A32" s="4">
        <v>367</v>
      </c>
      <c t="n" r="C32" s="9">
        <v>0.68</v>
      </c>
    </row>
    <row spans="1:9" r="33">
      <c t="s" r="A33" s="4">
        <v>368</v>
      </c>
      <c t="n" r="C33" s="7">
        <v>21475</v>
      </c>
    </row>
    <row spans="1:9" r="34">
      <c t="s" r="A34" s="4">
        <v>382</v>
      </c>
      <c t="s" r="C34" s="4">
        <v>5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22"/>
    <col customWidth="1" max="3" min="3" width="25"/>
    <col customWidth="1" max="4" min="4" width="29"/>
    <col customWidth="1" max="5" min="5" width="12"/>
  </cols>
  <sheetData>
    <row spans="1:5" r="1">
      <c t="s" r="A1" s="1">
        <v>76</v>
      </c>
      <c t="s" r="B1" s="2">
        <v>77</v>
      </c>
      <c t="s" r="C1" s="2">
        <v>78</v>
      </c>
      <c t="s" r="D1" s="2">
        <v>79</v>
      </c>
      <c t="s" r="E1" s="2">
        <v>80</v>
      </c>
    </row>
    <row spans="1:5" r="2">
      <c t="s" r="A2" s="4">
        <v>81</v>
      </c>
      <c t="n" r="B2" s="7">
        <v>52618</v>
      </c>
      <c t="n" r="C2" s="7">
        <v>35414206</v>
      </c>
      <c t="n" r="D2" s="7">
        <v>-32344192</v>
      </c>
      <c t="n" r="E2" s="7">
        <v>3122632</v>
      </c>
    </row>
    <row spans="1:5" r="3">
      <c t="s" r="A3" s="4">
        <v>82</v>
      </c>
      <c t="n" r="B3" s="6">
        <v>52617789</v>
      </c>
    </row>
    <row spans="1:5" r="4">
      <c t="s" r="A4" s="4">
        <v>83</v>
      </c>
      <c t="n" r="B4" s="7">
        <v>1065</v>
      </c>
      <c t="n" r="C4" s="6">
        <v>1035083</v>
      </c>
      <c t="s" r="D4" s="4">
        <v>46</v>
      </c>
      <c t="n" r="E4" s="6">
        <v>1036148</v>
      </c>
    </row>
    <row spans="1:5" r="5">
      <c t="s" r="A5" s="4">
        <v>84</v>
      </c>
      <c t="n" r="B5" s="6">
        <v>1063648</v>
      </c>
    </row>
    <row spans="1:5" r="6">
      <c t="s" r="A6" s="4">
        <v>85</v>
      </c>
      <c t="n" r="B6" s="7">
        <v>15</v>
      </c>
      <c t="n" r="C6" s="6">
        <v>16847</v>
      </c>
      <c t="s" r="D6" s="4">
        <v>46</v>
      </c>
      <c t="n" r="E6" s="6">
        <v>16862</v>
      </c>
    </row>
    <row spans="1:5" r="7">
      <c t="s" r="A7" s="4">
        <v>86</v>
      </c>
      <c t="n" r="B7" s="6">
        <v>15630</v>
      </c>
    </row>
    <row spans="1:5" r="8">
      <c t="s" r="A8" s="4">
        <v>87</v>
      </c>
      <c t="n" r="B8" s="7">
        <v>4207</v>
      </c>
      <c t="n" r="C8" s="6">
        <v>3135793</v>
      </c>
      <c t="s" r="D8" s="4">
        <v>46</v>
      </c>
      <c t="n" r="E8" s="6">
        <v>3140000</v>
      </c>
    </row>
    <row spans="1:5" r="9">
      <c t="s" r="A9" s="4">
        <v>88</v>
      </c>
      <c t="n" r="B9" s="6">
        <v>4207600</v>
      </c>
    </row>
    <row spans="1:5" r="10">
      <c t="s" r="A10" s="4">
        <v>89</v>
      </c>
      <c t="n" r="B10" s="7">
        <v>28</v>
      </c>
      <c t="n" r="C10" s="6">
        <v>24472</v>
      </c>
      <c t="s" r="D10" s="4">
        <v>46</v>
      </c>
      <c t="n" r="E10" s="6">
        <v>24500</v>
      </c>
    </row>
    <row spans="1:5" r="11">
      <c t="s" r="A11" s="4">
        <v>90</v>
      </c>
      <c t="n" r="B11" s="6">
        <v>28187</v>
      </c>
    </row>
    <row spans="1:5" r="12">
      <c t="s" r="A12" s="4">
        <v>91</v>
      </c>
      <c t="n" r="B12" s="7">
        <v>35</v>
      </c>
      <c t="n" r="C12" s="6">
        <v>10965</v>
      </c>
      <c t="s" r="D12" s="4">
        <v>46</v>
      </c>
      <c t="n" r="E12" s="6">
        <v>11000</v>
      </c>
    </row>
    <row spans="1:5" r="13">
      <c t="s" r="A13" s="4">
        <v>92</v>
      </c>
      <c t="n" r="B13" s="6">
        <v>35000</v>
      </c>
    </row>
    <row spans="1:5" r="14">
      <c t="s" r="A14" s="4">
        <v>93</v>
      </c>
      <c t="n" r="B14" s="7">
        <v>414</v>
      </c>
      <c t="n" r="C14" s="6">
        <v>142416</v>
      </c>
      <c t="s" r="D14" s="4">
        <v>46</v>
      </c>
      <c t="n" r="E14" s="6">
        <v>142830</v>
      </c>
    </row>
    <row spans="1:5" r="15">
      <c t="s" r="A15" s="4">
        <v>94</v>
      </c>
      <c t="n" r="B15" s="6">
        <v>414000</v>
      </c>
    </row>
    <row spans="1:5" r="16">
      <c t="s" r="A16" s="4">
        <v>95</v>
      </c>
      <c t="s" r="B16" s="4">
        <v>46</v>
      </c>
      <c t="n" r="C16" s="6">
        <v>824726</v>
      </c>
      <c t="s" r="D16" s="4">
        <v>46</v>
      </c>
      <c t="n" r="E16" s="6">
        <v>824726</v>
      </c>
    </row>
    <row spans="1:5" r="17">
      <c t="s" r="A17" s="4">
        <v>96</v>
      </c>
      <c t="s" r="B17" s="4">
        <v>46</v>
      </c>
      <c t="n" r="C17" s="7">
        <v>148681</v>
      </c>
      <c t="s" r="D17" s="4">
        <v>46</v>
      </c>
      <c t="n" r="E17" s="6">
        <v>148681</v>
      </c>
    </row>
    <row spans="1:5" r="18">
      <c t="s" r="A18" s="4">
        <v>97</v>
      </c>
      <c t="s" r="B18" s="4">
        <v>46</v>
      </c>
      <c t="s" r="C18" s="4">
        <v>46</v>
      </c>
      <c t="n" r="D18" s="7">
        <v>-4409797</v>
      </c>
      <c t="n" r="E18" s="6">
        <v>-4409797</v>
      </c>
    </row>
    <row spans="1:5" r="19">
      <c t="s" r="A19" s="4">
        <v>98</v>
      </c>
      <c t="n" r="B19" s="7">
        <v>58382</v>
      </c>
      <c t="n" r="C19" s="7">
        <v>40753189</v>
      </c>
      <c t="n" r="D19" s="7">
        <v>-36753989</v>
      </c>
      <c t="n" r="E19" s="7">
        <v>4057582</v>
      </c>
    </row>
    <row spans="1:5" r="20">
      <c t="s" r="A20" s="4">
        <v>99</v>
      </c>
      <c t="n" r="B20" s="6">
        <v>58381854</v>
      </c>
      <c t="n" r="E20" s="6">
        <v>58381854</v>
      </c>
    </row>
    <row spans="1:5" r="21">
      <c t="s" r="A21" s="4">
        <v>87</v>
      </c>
      <c t="n" r="B21" s="7">
        <v>6794</v>
      </c>
      <c t="n" r="C21" s="6">
        <v>4308206</v>
      </c>
      <c t="s" r="D21" s="4">
        <v>46</v>
      </c>
      <c t="n" r="E21" s="7">
        <v>4315000</v>
      </c>
    </row>
    <row spans="1:5" r="22">
      <c t="s" r="A22" s="4">
        <v>88</v>
      </c>
      <c t="n" r="B22" s="6">
        <v>6793767</v>
      </c>
    </row>
    <row spans="1:5" r="23">
      <c t="s" r="A23" s="4">
        <v>89</v>
      </c>
      <c t="n" r="B23" s="7">
        <v>62</v>
      </c>
      <c t="n" r="C23" s="6">
        <v>48901</v>
      </c>
      <c t="s" r="D23" s="4">
        <v>46</v>
      </c>
      <c t="n" r="E23" s="6">
        <v>48963</v>
      </c>
    </row>
    <row spans="1:5" r="24">
      <c t="s" r="A24" s="4">
        <v>90</v>
      </c>
      <c t="n" r="B24" s="6">
        <v>62258</v>
      </c>
    </row>
    <row spans="1:5" r="25">
      <c t="s" r="A25" s="4">
        <v>95</v>
      </c>
      <c t="s" r="B25" s="4">
        <v>46</v>
      </c>
      <c t="n" r="C25" s="6">
        <v>1339692</v>
      </c>
      <c t="s" r="D25" s="4">
        <v>46</v>
      </c>
      <c t="n" r="E25" s="6">
        <v>1339692</v>
      </c>
    </row>
    <row spans="1:5" r="26">
      <c t="s" r="A26" s="4">
        <v>96</v>
      </c>
      <c t="s" r="B26" s="4">
        <v>46</v>
      </c>
      <c t="n" r="C26" s="7">
        <v>91263</v>
      </c>
      <c t="s" r="D26" s="4">
        <v>46</v>
      </c>
      <c t="n" r="E26" s="6">
        <v>91263</v>
      </c>
    </row>
    <row spans="1:5" r="27">
      <c t="s" r="A27" s="4">
        <v>97</v>
      </c>
      <c t="s" r="B27" s="4">
        <v>46</v>
      </c>
      <c t="s" r="C27" s="4">
        <v>46</v>
      </c>
      <c t="n" r="D27" s="7">
        <v>-4845432</v>
      </c>
      <c t="n" r="E27" s="6">
        <v>-4845432</v>
      </c>
    </row>
    <row spans="1:5" r="28">
      <c t="s" r="A28" s="4">
        <v>100</v>
      </c>
      <c t="n" r="B28" s="7">
        <v>65238</v>
      </c>
      <c t="n" r="C28" s="7">
        <v>46541251</v>
      </c>
      <c t="n" r="D28" s="7">
        <v>-41599421</v>
      </c>
      <c t="n" r="E28" s="7">
        <v>5007068</v>
      </c>
    </row>
    <row spans="1:5" r="29">
      <c t="s" r="A29" s="4">
        <v>101</v>
      </c>
      <c t="n" r="B29" s="6">
        <v>65237879</v>
      </c>
      <c t="n" r="E29" s="6">
        <v>652378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02</v>
      </c>
      <c t="s" r="B1" s="2">
        <v>1</v>
      </c>
    </row>
    <row spans="1:3" r="2">
      <c t="s" r="B2" s="2">
        <v>2</v>
      </c>
      <c t="s" r="C2" s="2">
        <v>30</v>
      </c>
    </row>
    <row spans="1:3" r="3">
      <c t="s" r="A3" s="3">
        <v>103</v>
      </c>
    </row>
    <row spans="1:3" r="4">
      <c t="s" r="A4" s="4">
        <v>97</v>
      </c>
      <c t="n" r="B4" s="7">
        <v>-4845432</v>
      </c>
      <c t="n" r="C4" s="7">
        <v>-4409797</v>
      </c>
    </row>
    <row spans="1:3" r="5">
      <c t="s" r="A5" s="3">
        <v>104</v>
      </c>
    </row>
    <row spans="1:3" r="6">
      <c t="s" r="A6" s="4">
        <v>96</v>
      </c>
      <c t="n" r="B6" s="6">
        <v>91263</v>
      </c>
      <c t="n" r="C6" s="6">
        <v>148681</v>
      </c>
    </row>
    <row spans="1:3" r="7">
      <c t="s" r="A7" s="4">
        <v>105</v>
      </c>
      <c t="n" r="B7" s="6">
        <v>1339692</v>
      </c>
      <c t="n" r="C7" s="6">
        <v>824726</v>
      </c>
    </row>
    <row spans="1:3" r="8">
      <c t="s" r="A8" s="4">
        <v>106</v>
      </c>
      <c t="n" r="B8" s="6">
        <v>48963</v>
      </c>
      <c t="n" r="C8" s="6">
        <v>41362</v>
      </c>
    </row>
    <row spans="1:3" r="9">
      <c t="s" r="A9" s="4">
        <v>107</v>
      </c>
      <c t="n" r="B9" s="6">
        <v>179907</v>
      </c>
      <c t="n" r="C9" s="6">
        <v>151183</v>
      </c>
    </row>
    <row spans="1:3" r="10">
      <c t="s" r="A10" s="3">
        <v>108</v>
      </c>
    </row>
    <row spans="1:3" r="11">
      <c t="s" r="A11" s="4">
        <v>33</v>
      </c>
      <c t="n" r="B11" s="6">
        <v>-136264</v>
      </c>
      <c t="n" r="C11" s="6">
        <v>3977</v>
      </c>
    </row>
    <row spans="1:3" r="12">
      <c t="s" r="A12" s="3">
        <v>109</v>
      </c>
    </row>
    <row spans="1:3" r="13">
      <c t="s" r="A13" s="4">
        <v>40</v>
      </c>
      <c t="n" r="B13" s="6">
        <v>-145313</v>
      </c>
      <c t="n" r="C13" s="6">
        <v>112755</v>
      </c>
    </row>
    <row spans="1:3" r="14">
      <c t="s" r="A14" s="4">
        <v>110</v>
      </c>
      <c t="n" r="B14" s="6">
        <v>-5254</v>
      </c>
      <c t="n" r="C14" s="6">
        <v>-38494</v>
      </c>
    </row>
    <row spans="1:3" r="15">
      <c t="s" r="A15" s="4">
        <v>42</v>
      </c>
      <c t="n" r="B15" s="6">
        <v>31683</v>
      </c>
      <c t="n" r="C15" s="6">
        <v>25404</v>
      </c>
    </row>
    <row spans="1:3" r="16">
      <c t="s" r="A16" s="4">
        <v>111</v>
      </c>
      <c t="n" r="B16" s="6">
        <v>-3440755</v>
      </c>
      <c t="n" r="C16" s="6">
        <v>-3140203</v>
      </c>
    </row>
    <row spans="1:3" r="17">
      <c t="s" r="A17" s="3">
        <v>112</v>
      </c>
    </row>
    <row spans="1:3" r="18">
      <c t="s" r="A18" s="4">
        <v>113</v>
      </c>
      <c t="n" r="B18" s="6">
        <v>-29577</v>
      </c>
      <c t="n" r="C18" s="6">
        <v>-81350</v>
      </c>
    </row>
    <row spans="1:3" r="19">
      <c t="s" r="A19" s="4">
        <v>114</v>
      </c>
      <c t="n" r="B19" s="6">
        <v>-279903</v>
      </c>
      <c t="n" r="C19" s="6">
        <v>-213189</v>
      </c>
    </row>
    <row spans="1:3" r="20">
      <c t="s" r="A20" s="4">
        <v>115</v>
      </c>
      <c t="n" r="B20" s="6">
        <v>-309480</v>
      </c>
      <c t="n" r="C20" s="6">
        <v>-294539</v>
      </c>
    </row>
    <row spans="1:3" r="21">
      <c t="s" r="A21" s="3">
        <v>116</v>
      </c>
    </row>
    <row spans="1:3" r="22">
      <c t="s" r="A22" s="4">
        <v>117</v>
      </c>
      <c t="n" r="B22" s="7">
        <v>4315000</v>
      </c>
      <c t="n" r="C22" s="6">
        <v>3140000</v>
      </c>
    </row>
    <row spans="1:3" r="23">
      <c t="s" r="A23" s="4">
        <v>118</v>
      </c>
      <c t="s" r="B23" s="4">
        <v>46</v>
      </c>
      <c t="n" r="C23" s="6">
        <v>153830</v>
      </c>
    </row>
    <row spans="1:3" r="24">
      <c t="s" r="A24" s="4">
        <v>119</v>
      </c>
      <c t="s" r="B24" s="4">
        <v>46</v>
      </c>
      <c t="n" r="C24" s="6">
        <v>1036148</v>
      </c>
    </row>
    <row spans="1:3" r="25">
      <c t="s" r="A25" s="4">
        <v>120</v>
      </c>
      <c t="n" r="B25" s="7">
        <v>4315000</v>
      </c>
      <c t="n" r="C25" s="6">
        <v>4329978</v>
      </c>
    </row>
    <row spans="1:3" r="26">
      <c t="s" r="A26" s="4">
        <v>121</v>
      </c>
      <c t="n" r="B26" s="6">
        <v>564765</v>
      </c>
      <c t="n" r="C26" s="6">
        <v>895236</v>
      </c>
    </row>
    <row spans="1:3" r="27">
      <c t="s" r="A27" s="4">
        <v>122</v>
      </c>
      <c t="n" r="B27" s="6">
        <v>3165940</v>
      </c>
      <c t="n" r="C27" s="6">
        <v>2270704</v>
      </c>
    </row>
    <row spans="1:3" r="28">
      <c t="s" r="A28" s="4">
        <v>123</v>
      </c>
      <c t="n" r="B28" s="7">
        <v>3730705</v>
      </c>
      <c t="n" r="C28" s="7">
        <v>3165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vt:lpstr>
      <vt:lpstr>STATEMENTS OF OPERATIONS</vt:lpstr>
      <vt:lpstr>STATEMENT OF STOCKHOLDERS' EQUI</vt:lpstr>
      <vt:lpstr>STATEMENTS OF CASH FLOWS</vt:lpstr>
      <vt:lpstr>SUMMARY OF SIGNIFICANT ACCOUNTI</vt:lpstr>
      <vt:lpstr>MANAGEMENT'S PLANS</vt:lpstr>
      <vt:lpstr>PROPERTY AND EQUIPMENT</vt:lpstr>
      <vt:lpstr>INTANGIBLE ASSETS</vt:lpstr>
      <vt:lpstr>COMMITMENTS</vt:lpstr>
      <vt:lpstr>INCOME TAXES</vt:lpstr>
      <vt:lpstr>STOCKHOLDERS' EQUITY</vt:lpstr>
      <vt:lpstr>STOCK BASED COMPENSATION</vt:lpstr>
      <vt:lpstr>RELATED PARTY</vt:lpstr>
      <vt:lpstr>RETIREMENT PLAN</vt:lpstr>
      <vt:lpstr>SUBSEQUENT EVENTS</vt:lpstr>
      <vt:lpstr>SUMMARY OF SIGNIFICANT ACCOUN18</vt:lpstr>
      <vt:lpstr>PROPERTY AND EQUIPMENT (Tables)</vt:lpstr>
      <vt:lpstr>INTANGIBLE ASSETS (Tables)</vt:lpstr>
      <vt:lpstr>COMMITMENTS (Tables)</vt:lpstr>
      <vt:lpstr>INCOME TAXES (Tables)</vt:lpstr>
      <vt:lpstr>STOCK BASED COMPENSATION (Table</vt:lpstr>
      <vt:lpstr>SUMMARY OF SIGNIFICANT ACCOUN24</vt:lpstr>
      <vt:lpstr>MANAGEMENT'S PLANS (Details)</vt:lpstr>
      <vt:lpstr>PROPERTY AND EQUIPMENT (Schedul</vt:lpstr>
      <vt:lpstr>PROPERTY AND EQUIPMENT (Narrati</vt:lpstr>
      <vt:lpstr>INTANGIBLE ASSETS (Schedule of </vt:lpstr>
      <vt:lpstr>INTANGIBLE ASSETS (Narrative) (</vt:lpstr>
      <vt:lpstr>COMMITMENTS (Details)</vt:lpstr>
      <vt:lpstr>COMMITMENTS (Narrative) (Detail</vt:lpstr>
      <vt:lpstr>INCOME TAXES (Schedule of Incom</vt:lpstr>
      <vt:lpstr>INCOME TAXES (Schedule of Recon</vt:lpstr>
      <vt:lpstr>INCOME TAXES (Schedule of Compo</vt:lpstr>
      <vt:lpstr>INCOME TAXES (Narrative) (Detai</vt:lpstr>
      <vt:lpstr>STOCKHOLDERS' EQUITY (Details)</vt:lpstr>
      <vt:lpstr>STOCK BASED COMPENSATION (Narra</vt:lpstr>
      <vt:lpstr>STOCK BASED COMPENSATION (Sched</vt:lpstr>
      <vt:lpstr>STOCK BASED COMPENSATION (Summa</vt:lpstr>
      <vt:lpstr>RELATED PA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03:05Z</dcterms:created>
  <dcterms:modified xmlns:dcterms="http://purl.org/dc/terms/" xmlns:xsi="http://www.w3.org/2001/XMLSchema-instance" xsi:type="dcterms:W3CDTF">2016-03-18T16:03:05Z</dcterms:modified>
  <dc:title xmlns:dc="http://purl.org/dc/elements/1.1/">Untitled</dc:title>
  <dc:description xmlns:dc="http://purl.org/dc/elements/1.1/"/>
  <dc:subject xmlns:dc="http://purl.org/dc/elements/1.1/"/>
  <cp:keywords/>
  <cp:category/>
</cp:coreProperties>
</file>